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Net Change In Assets and Liabil" sheetId="10" state="visible" r:id="rId10"/>
    <sheet xmlns:r="http://schemas.openxmlformats.org/officeDocument/2006/relationships" name="Revolving Line of Credit" sheetId="11" state="visible" r:id="rId11"/>
    <sheet xmlns:r="http://schemas.openxmlformats.org/officeDocument/2006/relationships" name="Beneficial Interests" sheetId="12" state="visible" r:id="rId12"/>
    <sheet xmlns:r="http://schemas.openxmlformats.org/officeDocument/2006/relationships" name="Distribu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al Estate Assets Held for S_2" sheetId="18" state="visible" r:id="rId18"/>
    <sheet xmlns:r="http://schemas.openxmlformats.org/officeDocument/2006/relationships" name="Restricted Cash (Tables)" sheetId="19" state="visible" r:id="rId19"/>
    <sheet xmlns:r="http://schemas.openxmlformats.org/officeDocument/2006/relationships" name="Other Assets (Tables)" sheetId="20" state="visible" r:id="rId20"/>
    <sheet xmlns:r="http://schemas.openxmlformats.org/officeDocument/2006/relationships" name="Accrued Liquidation Costs (Tabl" sheetId="21" state="visible" r:id="rId21"/>
    <sheet xmlns:r="http://schemas.openxmlformats.org/officeDocument/2006/relationships" name="Net Change In Assets and Liab_2" sheetId="22" state="visible" r:id="rId22"/>
    <sheet xmlns:r="http://schemas.openxmlformats.org/officeDocument/2006/relationships" name="Beneficial Interests (Tables)" sheetId="23" state="visible" r:id="rId23"/>
    <sheet xmlns:r="http://schemas.openxmlformats.org/officeDocument/2006/relationships" name="Subsequent Events (Tables)" sheetId="24" state="visible" r:id="rId24"/>
    <sheet xmlns:r="http://schemas.openxmlformats.org/officeDocument/2006/relationships" name="Formation and Description of _2" sheetId="25" state="visible" r:id="rId25"/>
    <sheet xmlns:r="http://schemas.openxmlformats.org/officeDocument/2006/relationships" name="Summary of Significant Accoun_3" sheetId="26" state="visible" r:id="rId26"/>
    <sheet xmlns:r="http://schemas.openxmlformats.org/officeDocument/2006/relationships" name="Real Estate Assets Held for S_3" sheetId="27" state="visible" r:id="rId27"/>
    <sheet xmlns:r="http://schemas.openxmlformats.org/officeDocument/2006/relationships" name="Restricted Cash (Details)" sheetId="28" state="visible" r:id="rId28"/>
    <sheet xmlns:r="http://schemas.openxmlformats.org/officeDocument/2006/relationships" name="Other Assets (Details)" sheetId="29" state="visible" r:id="rId29"/>
    <sheet xmlns:r="http://schemas.openxmlformats.org/officeDocument/2006/relationships" name="Accrued Liquidation Costs (Deta" sheetId="30" state="visible" r:id="rId30"/>
    <sheet xmlns:r="http://schemas.openxmlformats.org/officeDocument/2006/relationships" name="Net Change In Assets and Liab_3" sheetId="31" state="visible" r:id="rId31"/>
    <sheet xmlns:r="http://schemas.openxmlformats.org/officeDocument/2006/relationships" name="Revolving Line of Credit (Detai" sheetId="32" state="visible" r:id="rId32"/>
    <sheet xmlns:r="http://schemas.openxmlformats.org/officeDocument/2006/relationships" name="Beneficial Interests (Details)" sheetId="33" state="visible" r:id="rId33"/>
    <sheet xmlns:r="http://schemas.openxmlformats.org/officeDocument/2006/relationships" name="Distributions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Mar. 31, 2020</t>
        </is>
      </c>
      <c r="C2" s="2" t="inlineStr">
        <is>
          <t>Jun. 26, 2020</t>
        </is>
      </c>
    </row>
    <row r="3">
      <c r="A3" s="3" t="inlineStr">
        <is>
          <t>Document Information [Line Items]</t>
        </is>
      </c>
    </row>
    <row r="4">
      <c r="A4" s="4" t="inlineStr">
        <is>
          <t>Entity Registrant Name</t>
        </is>
      </c>
      <c r="B4" s="4" t="inlineStr">
        <is>
          <t>Woodbridge Liquidation Trust</t>
        </is>
      </c>
    </row>
    <row r="5">
      <c r="A5" s="4" t="inlineStr">
        <is>
          <t>Entity Central Index Key</t>
        </is>
      </c>
      <c r="B5" s="4" t="inlineStr">
        <is>
          <t>0001785494</t>
        </is>
      </c>
    </row>
    <row r="6">
      <c r="A6" s="4" t="inlineStr">
        <is>
          <t>Current Fiscal Year End Date</t>
        </is>
      </c>
      <c r="B6" s="4" t="inlineStr">
        <is>
          <t>--06-30</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Common Stock, Shares Outstanding</t>
        </is>
      </c>
      <c r="C14" s="5" t="n">
        <v>0</v>
      </c>
    </row>
    <row r="15">
      <c r="A15" s="4" t="inlineStr">
        <is>
          <t>Document Type</t>
        </is>
      </c>
      <c r="B15" s="4" t="inlineStr">
        <is>
          <t>10-Q</t>
        </is>
      </c>
    </row>
    <row r="16">
      <c r="A16" s="4" t="inlineStr">
        <is>
          <t>Amendment Flag</t>
        </is>
      </c>
      <c r="B16" s="4" t="inlineStr">
        <is>
          <t>false</t>
        </is>
      </c>
    </row>
    <row r="17">
      <c r="A17" s="4" t="inlineStr">
        <is>
          <t>Document Period End Date</t>
        </is>
      </c>
      <c r="B17" s="4" t="inlineStr">
        <is>
          <t>Mar. 31,
		2020</t>
        </is>
      </c>
    </row>
    <row r="18">
      <c r="A18" s="4" t="inlineStr">
        <is>
          <t>Document Fiscal Year Focus</t>
        </is>
      </c>
      <c r="B18" s="4" t="inlineStr">
        <is>
          <t>2020</t>
        </is>
      </c>
    </row>
    <row r="19">
      <c r="A19" s="4" t="inlineStr">
        <is>
          <t>Document Fiscal Period Focus</t>
        </is>
      </c>
      <c r="B19" s="4" t="inlineStr">
        <is>
          <t>Q3</t>
        </is>
      </c>
    </row>
    <row r="20">
      <c r="A20" s="4" t="inlineStr">
        <is>
          <t>Entity Address, State or Province</t>
        </is>
      </c>
      <c r="B2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9 Months Ended</t>
        </is>
      </c>
    </row>
    <row r="2">
      <c r="B2" s="2" t="inlineStr">
        <is>
          <t>Mar. 31, 2020</t>
        </is>
      </c>
    </row>
    <row r="3">
      <c r="A3" s="3" t="inlineStr">
        <is>
          <t>Net Change In Assets and Liabilities [Abstract]</t>
        </is>
      </c>
    </row>
    <row r="4">
      <c r="A4" s="4" t="inlineStr">
        <is>
          <t>Net Change In Assets and Liabilities</t>
        </is>
      </c>
      <c r="B4" s="4" t="inlineStr">
        <is>
          <t>7) Net Change In Assets and Liabilities The following provides details of the change in carrying value of assets and liabilities, net during the three months ended March 31, 2020 ($ in thousands): Cash Activities Remeasure- ment Total Real estate assets, net $ (74,279 ) $ 14,009 $ (60,270 ) Cash and cash equivalents 55,324 - 55,324 Restricted cash 1,035 - 1,035 Other assets (717 ) 1,484 767 Total assets $ (18,637 ) $ 15,493 $ (3,144 ) Accounts payable and accrued liabilities $ - $ 820 $ 820 Accrued liquidation costs (20,367 ) 3,498 (16,869 ) Total liabilities $ (20,367 ) $ 4,318 $ (16,049 ) Change in carrying value of assets and liabilities, net $ 1,730 $ 11,175 $ 12,905 The following provides details of the distributions declared, net during the three months ended March 31, 2020 ($ in thousands): Distributions declared $ (78,427 ) Distributions reversed 749 Distributions declared, net $ (77,678 ) The following provides details of the change in carrying value of assets and liabilities, net during the period from February 15, 2019 (inception) through March 31, 2019 ($ in thousands): Cash Activities Remeasure- ment Total Real estate assets, net $ (49,784 ) $ 4,010 $ (45,774 ) Cash and cash equivalents 35,678 - 35,678 Other assets (49 ) - (49 ) Total assets $ (14,155 ) $ 4,010 $ (10,145 ) Accounts payable and accrued liabilities $ (889 ) $ 316 $ (573 ) Accrued liquidation costs (9,803 ) - (9,803 ) Total liabilities $ (10,692 ) $ 316 $ (10,376 ) Change in carrying value of assets and liabilities, net $ (3,463 ) $ 3,694 $ 231 The following provides details of the distributions declared, net during the period from February 15, 2019 (inception) through March 31,2019 ($ in thousands): Distributions declared $ (44,697 ) Distributions reversed - Distributions declared, net $ (44,697 ) The following provides details of the change in carrying value of assets and liabilities, net during the nine months ended March 31, 2020 ($ in thousands): Cash Activities Remeasure- ment Total Real estate assets, net $ (178,207 ) $ 8,757 $ (169,450 ) Cash and cash equivalents 119,155 - 119,155 Restricted cash 642 - 642 Other assets (2,113 ) 4,040 1,927 Total assets $ (60,523 ) $ 12,797 $ (47,726 ) Accounts payable and accrued liabilities $ (371 ) $ 1,047 $ 676 Accrued liquidation costs (72,082 ) 6,240 (65,842 ) Total liabilities $ (72,453 ) $ 7,287 $ (65,166 ) Change in carrying value of assets and liabilities, net $ 11,930 $ 5,510 $ 17,440 The following provides details of the distributions declared, net during the nine months ended March 31, 2020 ($ in thousands): Distributions declared $ (78,427 ) Distributions reversed 826 Distributions declared, net $ (77,6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Line of Credit</t>
        </is>
      </c>
      <c r="B1" s="2" t="inlineStr">
        <is>
          <t>9 Months Ended</t>
        </is>
      </c>
    </row>
    <row r="2">
      <c r="B2" s="2" t="inlineStr">
        <is>
          <t>Mar. 31, 2020</t>
        </is>
      </c>
    </row>
    <row r="3">
      <c r="A3" s="3" t="inlineStr">
        <is>
          <t>Revolving Line of Credit [Abstract]</t>
        </is>
      </c>
    </row>
    <row r="4">
      <c r="A4" s="4" t="inlineStr">
        <is>
          <t>Revolving Line of Credit</t>
        </is>
      </c>
      <c r="B4" s="4" t="inlineStr">
        <is>
          <t>8) Revolving Line of Credit A subsidiary of the Wind-Down Entity had a revolving line of credit (LOC) with a financial institution with a borrowing capacity of $21,985,000. The Wind-Down Entity was a guarantor under the LOC which matured on May 1, 2020. Outstanding borrowings bore interest at the prime rate (the prime rate was 3.25% as of March 31, 2020), provided however, that the interest rate could never be lower than 5.25% per annum. The interest rate was being adjusted monthly. No amounts were outstanding under the LOC as of March 31, 2020. The LOC was secured by two properties, of which the carrying value was approximately $100,000,000 at March 31, 2020. As of March 31, 2020, the subsidiary was in compliance with the financial covenants of the LOC. Subsequent to March 31, 2020, the Company entered into a new line of credit agreement. See Note 13 Subsequent Events for information on the subsidiary’s new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9 Months Ended</t>
        </is>
      </c>
    </row>
    <row r="2">
      <c r="B2" s="2" t="inlineStr">
        <is>
          <t>Mar. 31, 2020</t>
        </is>
      </c>
    </row>
    <row r="3">
      <c r="A3" s="3" t="inlineStr">
        <is>
          <t>Beneficial Interests [Abstract]</t>
        </is>
      </c>
    </row>
    <row r="4">
      <c r="A4" s="4" t="inlineStr">
        <is>
          <t>Beneficial Interests</t>
        </is>
      </c>
      <c r="B4" s="4" t="inlineStr">
        <is>
          <t xml:space="preserve">9) Beneficial Interests The following table summarizes the Liquidation Trust Interests (rounded) as of June 30, 2019 and March 31, 2020: Liquidation Trust Interests Class A Class B Outstanding at June 30, 2019 11,433,623 655,261 Allowed claims 85,743 21,334 5% enhancement for certain allowed claims 459 5 Settlement of claims by reducing Liquidation Trust Interests (3,640 ) (891 ) Duplicate claim allowed in error (84 ) - Outstanding at March 31, 2020 11,516,101 675,709 At the Plan Effective Date, certain claims were disputed. As the claims are resolved, additional Class A and (if applicable) Class B Interests are issued on account of allowed claims and no Class A or Class B Interests are issued on account of disallowed claims. The following table summarizes the Trust’s unresolved claims against the Debtors as they relate to Liquidation Trust Interests (rounded) as of June 30, 2019 and March 31, 2020: Liquidation Trust Interests Class A Class B Reserved for unresolved claims at June 30, 2019 482,734 34,697 Allowed claims (85,743 ) (21,334 ) Disallowed claims (122,433 ) (5,406 ) Reserved for unresolved claims at March 31, 2020 274,558 7,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Mar. 31, 2020</t>
        </is>
      </c>
    </row>
    <row r="3">
      <c r="A3" s="3" t="inlineStr">
        <is>
          <t>Distributions [Abstract]</t>
        </is>
      </c>
    </row>
    <row r="4">
      <c r="A4" s="4" t="inlineStr">
        <is>
          <t>Distributions</t>
        </is>
      </c>
      <c r="B4" s="4" t="inlineStr">
        <is>
          <t xml:space="preserve">10) Distributions On March 15, 2019, a distribution in the amount of approximately $44,697,000 was declared which represented $3.75 per Class A Interest. That distribution included (i) a cash distribution on account of then-allowed claims in the amount of approximately $42,313,000, which was paid on March 26, 2019, and (ii) a deposit of approximately $2,384,000 into a restricted cash account, which was made on March 26, 2019, on account of distributions payable for Class A Interests that may be issued in the future upon the allowance of unresolved claims. On January 2, 2020, a distribution in the amount of approximately $53,426,000 was declared which represented $4.50 per Class A Interest. The distribution included (i) a cash distribution on account of then-allowed claims in the amount of approximately $51,188,000, which was paid on January 10, 2020, and (ii) a deposit of approximately $2,238,000 into a restricted cash account on account of distributions, which was made on January 10, 2020, (a) payable for Class A Interests that may be issued in the future upon the allowance of unresolved claims, (b) in respect of recently allowed claims (c) to holders of Class A Interests who failed to cash distribution checks mailed in respect of the initial distribution (d) that were withheld due to pending avoidance actions or (e) that the Trust is waiting for further beneficiary information. On March 31, 2020, a distribution in the amount of approximately $25,000,000 was declared which represented $2.12 per Class A Interest. The distribution included (i) a cash distribution on account of then-allowed claims in the amount of approximately $24,193,000, which was paid on April 10, 2020, and (ii) a deposit of approximately $807,000 into a restricted cash account on account of distributions, which was made on April 10, 2020, (a) payable for Class A Interests that may be issued in the future upon the allowance of unresolved claims, (b) in respect of recently allowed claims (c) to holders of Class A Interests who failed to cash distribution checks mailed in respect of prior distributions (d) that were withheld due to pending avoidance actions or (e) that the Trust is waiting for further beneficiary information. During the three and nine months ended March 31, 2020, distributions of approximately $495,000 and $606,000, respectively, were paid from the restricted cash account to holders of Class A Interests. During the three and nine months ended March 31, 2020, as a result of claims being disallowed approximately $749,000 and $826,000, respectively, was released from the restricted cash account and distributions payable were reduced by the same amount. During the three and nine months ended March 31, 2020, approximately $37,000 and $149,000, respectively, was received from the Company’s transfer agent and others relating to distribution checks that were returned or not cashed. This amount was deposited into the restricted cash account and distributions payable were increased by the same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0</t>
        </is>
      </c>
    </row>
    <row r="3">
      <c r="A3" s="3" t="inlineStr">
        <is>
          <t>Related Party Transactions [Abstract]</t>
        </is>
      </c>
    </row>
    <row r="4">
      <c r="A4" s="4" t="inlineStr">
        <is>
          <t>Related Party Transactions</t>
        </is>
      </c>
      <c r="B4" s="4" t="inlineStr">
        <is>
          <t>11) Related Party Transactions Terry Goebel, a member of the Trust Supervisory Board, is president and a principal owner of G3 Group LA, a construction firm specializing in the development of high-end luxury residences. G3 Group LA is owned by Terry Goebel and his son Kelly Goebel. As of March 31, 2020, the Company was under contract with G3 Group LA for the development of one single-family home in the Los Angeles area. One additional construction contract was assumed by the buyer of a single-family home in November 2019. As of March 31, 2020, the amounts payable under these contracts was approximately $9,460,000. During the three and nine months ended March 31, 2020, approximately $2,877,000 and $8,801,000, respectively, was paid by the Company related to these contracts. The liquidation trustee of the Trust is entitled to receive 5% of the total gross amount recovered by the Trust from the pursuit of Trust claims and Causes of Action. During the three and nine months ended March 31, 2020, approximately $59,000 and $238,000 was accrued as amounts due to the liquidation trustee, respectively. As of March 31, 2020 and June 30, 2019, approximately $320,000 and $82,000, respectively, was payable to the liquidation trustee. This amount is included in accounts payable and accrued liabilities in the accompanying consolidated statement of net assets in liquidation.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As of March 31, 2020, approximately $426,000 had been paid related to these services. The executive officers of the Wind-Down Entity are entitled to a discretionary bonus based on the Wind-Down Entity achieving certain specified cumulative amounts of distributions to the Trust. Based on the carrying amounts of the net assets in liquidation included in the accompanying consolidated statement of net assets in liquidation, approximately $3,753,000 and $3,800,000 was accrued as of March 31, 2020 and June 30, 2019, respectively, as the estimated amount of the bonus (including associated payroll taxes). This amount is included in the payroll and payroll related costs portion of accrued liquidation costs in the accompanying consolidated statement of net assets in liquidation. During the three and nine months ended March 31, 2020, approximately $831,000 was paid related to the bonu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0</t>
        </is>
      </c>
    </row>
    <row r="3">
      <c r="A3" s="3" t="inlineStr">
        <is>
          <t>Commitments and Contingencies [Abstract]</t>
        </is>
      </c>
    </row>
    <row r="4">
      <c r="A4" s="4" t="inlineStr">
        <is>
          <t>Commitments and Contingencies</t>
        </is>
      </c>
      <c r="B4" s="4" t="inlineStr">
        <is>
          <t>12) Commitments and Contingencies As of March 31, 2020, the Company had construction contracts under which approximately $ 43,500,000 The Company has a lease for its office space that expires on August 31, 2020. The amount of rent paid, including common area maintenance and parking charges, during the three and nine months ended March 31, 2020 was approximately $74,000 and $208,000, respectively. See Note 13 Subsequent Events for information on the Company’s office lease.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0</t>
        </is>
      </c>
    </row>
    <row r="3">
      <c r="A3" s="3" t="inlineStr">
        <is>
          <t>Subsequent Events [Abstract]</t>
        </is>
      </c>
    </row>
    <row r="4">
      <c r="A4" s="4" t="inlineStr">
        <is>
          <t>Subsequent Events</t>
        </is>
      </c>
      <c r="B4" s="4" t="inlineStr">
        <is>
          <t>13) Subsequent Events The Company evaluates subsequent events up until the date the unaudited consolidated financial statements are issued. The following table summarizes the Liquidation Trust Interests during the period from March 31, 2020 through June 26, 2020: Liquidation Trust Interests Class A Class B Outstanding at March 31, 2020 11,516,101 675,709 Allowed during the period 3,702 - Settlement of claims by reducing Liquidation Trust Interests (932 ) (151 ) Outstanding at June 26, 2020 11,518,871 675,558 The following table summarizes unresolved claims against the Debtors as they relate to Liquidation Trust Interests (rounded) during the period from March 31, 2020 through June 26, 2020: Liquidation Trust Interests Class A Class B Reserved for unresolved claims at March 31, 2020 274,558 7,957 Allowed claims (3,702 ) - Disallowed Claims (66,402 ) (680 ) Reserved for unresolved claims at June 26, 2020 204,454 7,277 During the period from April 1, 2020 through June 26, 2020, distributions of approximately $390,000 were paid from the restricted cash account. During the period from April 1, 2020 through June 26, 2020, as a result of claims being disallowed, approximately $692,000 was released from the restricted cash account and distributions payable were reduced by the same amount. Approximately, $670,000 of this amount related to a claim from G3 Group LA. During the period from April 1, 2020 through June 26, 2020, the Company sold two single-family homes and fifteen lots and realized net proceeds of approximately $23,359,000. During the period from April 1, 2020 through June 26, 2020, the Trust recorded approximately $428,000 from the settlement of Causes of Action. The Company recorded approximately $21,000 as the amount due to the liquidation trustee on account of such settlement. On April 6, 2020, the Company extended its office lease through August 31, 2021, with the Company’s option to extend the lease for an additional three months thereafter. The terms of the lease are substantially the same except that the monthly base rent was increased to approximately $23,000. On April 20, 2020, the Wind-Down Entity obtained unsecured credit in the form of a loan under the federal government’s Paycheck Protection Program (PPP) in the amount of $324,700. The loan bears interest at a rate of 1.00% per annum. The loan matures on April 20, 2022. The Wind-Down Entity may apply for forgiveness of the amount due on the loan in an amount equal to the sum of the qualifying costs incurred by the Wind-Down Entity during the 24-week period beginning on the date of first disbursement of the loan (April 20, 2020). No payments are due on the loan for six months from the date of first disbursement of the loan (Deferment Period). Beginning on the tenth day of the first month after the expiration of the Deferment Period, the then outstanding balance of the loan is required to be repaid in equal monthly payments of principal and interest, to be fully amortized over the remaining term of the loan. The Wind-Down Subsidiaries’ three construction sites were reopened during the first week of June 2020. The Company’s LOC matured on May 1, 2020. On June 19, 2020, two wholly-owned subsidiaries of the Wind-Down Entity entered into a $25,000,000 revolving line of credit (New LOC). The New LOC may be increased to up to $30,000,000 with the pledge of one or more additional properties and lender approval. The New LOC matures on June 19, 2022 but may be extended for one additional year thereafter. The New LOC requires the borrowers to establish an interest reserve of $1,750,000, which is to be used to pay the potential monthly interest payments. Outstanding borrowings bear interest at a fixed rate of 3.50% per annum. Indebtedness under the New LOC is secured by a deed of trust on one property and the personal property associated therewith. The Wind-Down Entity is the guarantor of the New LOC. The borrowers and their affiliates are required to keep $20,000,000 on deposit with the lender in order to avoid a non-compliance fee of 2% of the shortfall in the required deposit and are required to comply with various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0</t>
        </is>
      </c>
    </row>
    <row r="3">
      <c r="A3" s="3" t="inlineStr">
        <is>
          <t>Summary of Significant Accounting Policies [Abstract]</t>
        </is>
      </c>
    </row>
    <row r="4">
      <c r="A4" s="4" t="inlineStr">
        <is>
          <t>Basis of Presentation</t>
        </is>
      </c>
      <c r="B4" s="4" t="inlineStr">
        <is>
          <t>The accompanying unaudited consolidated financial statements of the Company have been prepared in accordance with U.S. Generally Accepted Accounting Principles (U.S. GAAP) and pursuant to the rules and regulations of the Securities and Exchange Commission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19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liquidation of the Company. These estimated amounts are presented in the accompanying consolidated statements of net assets in liquidation included in the consolidated financial statements. All changes in the estimated liquidation value of the Company’s real estate held for sale, or other assets and liabilities are reflected as a change to the Company’s net assets in liquidation. The Company has not recorded any amount for future recoveries from Causes of Action, fair funds or forfeited assets in the accompanying consolidated financial statements since they cannot be reasonably estimated. The amount recovered may be material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Causes of Action when an agreement is executed and collectability is reasonably assured. Insurance claims are recognized when the insurance company accepts the claim or if a claim is pending and the recoverable amount can be estimated. The Company records escrow receivables at the amount that is expected to be received when the escrow receivable is released. In add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 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believes it mitigates this risk by depositing its cash, cash equivalents and restricted cash in high-credit quality financial institution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and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 (Tables)</t>
        </is>
      </c>
      <c r="B1" s="2" t="inlineStr">
        <is>
          <t>9 Months Ended</t>
        </is>
      </c>
    </row>
    <row r="2">
      <c r="B2" s="2" t="inlineStr">
        <is>
          <t>Mar. 31, 2020</t>
        </is>
      </c>
    </row>
    <row r="3">
      <c r="A3" s="3" t="inlineStr">
        <is>
          <t>Real Estate Assets Held for Sale [Abstract]</t>
        </is>
      </c>
    </row>
    <row r="4">
      <c r="A4" s="4" t="inlineStr">
        <is>
          <t>Real Estate Assets Held for Sale</t>
        </is>
      </c>
      <c r="B4" s="4" t="inlineStr">
        <is>
          <t xml:space="preserve">The Company’s real estate assets held for sale as of March 31, 2020, with comparative information as of June 30, 2019, is as follows ($ in thousands): March 31, 2020 June 30, 2019 Number of Assets Gross Value Closing and Other Costs Net Value Number of Assets Net Value Single-family homes under development 9 $ 179,750 $ (10,785 ) $ 168,965 14 $ 265,340 Real estate assets available for sale: Single-family homes 6 142,250 (7,825 ) 134,425 11 182,878 Lots 17 4,310 (316 ) 3,994 35 15,658 Secured loans 17 2,375 (119 ) 2,256 20 5,302 Other properties 13 2,722 (136 ) 2,586 15 12,498 Subtotal 53 151,657 (8,396 ) 143,261 81 216,336 Total 62 $ 331,407 $ (19,181 ) $ 312,226 95 $ 481,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Mar. 31, 2020</t>
        </is>
      </c>
    </row>
    <row r="3">
      <c r="A3" s="3" t="inlineStr">
        <is>
          <t>Restricted Cash [Abstract]</t>
        </is>
      </c>
    </row>
    <row r="4">
      <c r="A4" s="4" t="inlineStr">
        <is>
          <t>Restricted Cash</t>
        </is>
      </c>
      <c r="B4" s="4" t="inlineStr">
        <is>
          <t xml:space="preserve">The Company’s restricted cash as of March 31, 2020, with comparative information as of June 30, 2019, is as follows ($ in thousands): March 31, 2020 June 30, 2019 Distributions restricted by the Company related to unresolved claims, uncashed distribution checks, distributions for recently allowed claims, distributions withheld due to pending avoidance actions, and distributions that the Trust is waiting for further beneficiary information. $ 2,770 $ 1,810 Fair Funds, legally restricted for distribution 1,236 1,237 Other - 317 Total restricted cash $ 4,006 $ 3,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in Liquidation (unaudited) - USD ($) $ in Thousands</t>
        </is>
      </c>
      <c r="B1" s="2" t="inlineStr">
        <is>
          <t>Mar. 31, 2020</t>
        </is>
      </c>
      <c r="C1" s="2" t="inlineStr">
        <is>
          <t>Jun. 30, 2019</t>
        </is>
      </c>
    </row>
    <row r="2">
      <c r="A2" s="3" t="inlineStr">
        <is>
          <t>Real estate assets held for sale, net (Note 3):</t>
        </is>
      </c>
    </row>
    <row r="3">
      <c r="A3" s="4" t="inlineStr">
        <is>
          <t>Single family homes under development</t>
        </is>
      </c>
      <c r="B3" s="6" t="n">
        <v>168965</v>
      </c>
      <c r="C3" s="6" t="n">
        <v>265340</v>
      </c>
    </row>
    <row r="4">
      <c r="A4" s="4" t="inlineStr">
        <is>
          <t>Real estate assets available for sale</t>
        </is>
      </c>
      <c r="B4" s="5" t="n">
        <v>143261</v>
      </c>
      <c r="C4" s="5" t="n">
        <v>216336</v>
      </c>
    </row>
    <row r="5">
      <c r="A5" s="4" t="inlineStr">
        <is>
          <t>Subtotal</t>
        </is>
      </c>
      <c r="B5" s="5" t="n">
        <v>312226</v>
      </c>
      <c r="C5" s="5" t="n">
        <v>481676</v>
      </c>
    </row>
    <row r="6">
      <c r="A6" s="4" t="inlineStr">
        <is>
          <t>Cash and cash equivalents</t>
        </is>
      </c>
      <c r="B6" s="5" t="n">
        <v>102507</v>
      </c>
      <c r="C6" s="5" t="n">
        <v>34998</v>
      </c>
    </row>
    <row r="7">
      <c r="A7" s="4" t="inlineStr">
        <is>
          <t>Restricted cash (Note 4)</t>
        </is>
      </c>
      <c r="B7" s="5" t="n">
        <v>4006</v>
      </c>
      <c r="C7" s="5" t="n">
        <v>3364</v>
      </c>
    </row>
    <row r="8">
      <c r="A8" s="4" t="inlineStr">
        <is>
          <t>Other assets (Note 5)</t>
        </is>
      </c>
      <c r="B8" s="5" t="n">
        <v>4363</v>
      </c>
      <c r="C8" s="5" t="n">
        <v>2436</v>
      </c>
    </row>
    <row r="9">
      <c r="A9" s="4" t="inlineStr">
        <is>
          <t>Total assets</t>
        </is>
      </c>
      <c r="B9" s="5" t="n">
        <v>423102</v>
      </c>
      <c r="C9" s="5" t="n">
        <v>522474</v>
      </c>
    </row>
    <row r="10">
      <c r="A10" s="3" t="inlineStr">
        <is>
          <t>Liabilities</t>
        </is>
      </c>
    </row>
    <row r="11">
      <c r="A11" s="4" t="inlineStr">
        <is>
          <t>Accounts payable and accrued liabilities</t>
        </is>
      </c>
      <c r="B11" s="5" t="n">
        <v>1117</v>
      </c>
      <c r="C11" s="5" t="n">
        <v>441</v>
      </c>
    </row>
    <row r="12">
      <c r="A12" s="4" t="inlineStr">
        <is>
          <t>Distributions payable</t>
        </is>
      </c>
      <c r="B12" s="5" t="n">
        <v>27769</v>
      </c>
      <c r="C12" s="5" t="n">
        <v>1814</v>
      </c>
    </row>
    <row r="13">
      <c r="A13" s="4" t="inlineStr">
        <is>
          <t>Accrued liquidation costs (Note 6)</t>
        </is>
      </c>
      <c r="B13" s="5" t="n">
        <v>124406</v>
      </c>
      <c r="C13" s="5" t="n">
        <v>190248</v>
      </c>
    </row>
    <row r="14">
      <c r="A14" s="4" t="inlineStr">
        <is>
          <t>Total liabilities</t>
        </is>
      </c>
      <c r="B14" s="5" t="n">
        <v>153292</v>
      </c>
      <c r="C14" s="5" t="n">
        <v>192503</v>
      </c>
    </row>
    <row r="15">
      <c r="A15" s="4" t="inlineStr">
        <is>
          <t>Commitments and Contingencies (note 12)</t>
        </is>
      </c>
      <c r="B15" s="4" t="inlineStr">
        <is>
          <t xml:space="preserve"> </t>
        </is>
      </c>
      <c r="C15" s="4" t="inlineStr">
        <is>
          <t xml:space="preserve"> </t>
        </is>
      </c>
    </row>
    <row r="16">
      <c r="A16" s="4" t="inlineStr">
        <is>
          <t>Net Assets in Liquidation</t>
        </is>
      </c>
      <c r="B16" s="6" t="n">
        <v>269810</v>
      </c>
      <c r="C16" s="6" t="n">
        <v>329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Mar. 31, 2020</t>
        </is>
      </c>
    </row>
    <row r="3">
      <c r="A3" s="3" t="inlineStr">
        <is>
          <t>Other Assets [Abstract]</t>
        </is>
      </c>
    </row>
    <row r="4">
      <c r="A4" s="4" t="inlineStr">
        <is>
          <t>Other Assets</t>
        </is>
      </c>
      <c r="B4" s="4" t="inlineStr">
        <is>
          <t>The Company’s other assets as of March 31, 2020, with comparative information as of June 30, 2019, are as follows ($ in thousands): March 31, 2020 June 30, 2019 Insurance claim receivable $ 1,900 $ 1,900 Escrow receivables (1) 1,500 - Settlement installment receivables 747 518 Other 216 18 Total other assets $ 4,363 $ 2,436 (1) Escrow holdbacks related to two single-family homes that were sold; amounts to be released upon completion of repairs and constr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9 Months Ended</t>
        </is>
      </c>
    </row>
    <row r="2">
      <c r="B2" s="2" t="inlineStr">
        <is>
          <t>Mar. 31, 2020</t>
        </is>
      </c>
    </row>
    <row r="3">
      <c r="A3" s="3" t="inlineStr">
        <is>
          <t>Accrued Liquidation Costs [Abstract]</t>
        </is>
      </c>
    </row>
    <row r="4">
      <c r="A4" s="4" t="inlineStr">
        <is>
          <t>Summary of Accrued Liquidation Costs</t>
        </is>
      </c>
      <c r="B4" s="4" t="inlineStr">
        <is>
          <t xml:space="preserve">The following is a summary of the items included in accrued liquidation costs as of March 31, 2020, with comparative information as of June 30, 2019 ($ in thousands): March 31, 2020 June 30, 2019 Development costs: Construction costs $ 77,533 $ 115,947 Construction warranty 2,870 3,955 Indirect costs 1,425 2,112 Bond refunds (1,537 ) (2,152 ) Total development costs 80,291 119,862 Holding costs: Property tax 4,039 6,087 Insurance 2,201 6,345 Maintenance, utilities and other 1,843 2,508 Total holding costs 8,083 14,940 General and administrative costs: Legal and other professional fees 15,231 26,550 Payroll and payroll related 10,678 13,757 Board fees and expenses 3,148 3,995 State, local and other taxes 3,143 6,062 Marketing 1,320 1,583 Other 2,512 3,499 Total general and administrative costs 36,032 55,446 Total accrued liquidation costs $ 124,406 $ 190,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 (Tables)</t>
        </is>
      </c>
      <c r="B1" s="2" t="inlineStr">
        <is>
          <t>9 Months Ended</t>
        </is>
      </c>
    </row>
    <row r="2">
      <c r="B2" s="2" t="inlineStr">
        <is>
          <t>Mar. 31, 2020</t>
        </is>
      </c>
    </row>
    <row r="3">
      <c r="A3" s="3" t="inlineStr">
        <is>
          <t>Net Change In Assets and Liabilities [Abstract]</t>
        </is>
      </c>
    </row>
    <row r="4">
      <c r="A4" s="4" t="inlineStr">
        <is>
          <t>Details of Net Change in Assets and Liabilities</t>
        </is>
      </c>
      <c r="B4" s="4" t="inlineStr">
        <is>
          <t xml:space="preserve">The following provides details of the change in carrying value of assets and liabilities, net during the three months ended March 31, 2020 ($ in thousands): Cash Activities Remeasure- ment Total Real estate assets, net $ (74,279 ) $ 14,009 $ (60,270 ) Cash and cash equivalents 55,324 - 55,324 Restricted cash 1,035 - 1,035 Other assets (717 ) 1,484 767 Total assets $ (18,637 ) $ 15,493 $ (3,144 ) Accounts payable and accrued liabilities $ - $ 820 $ 820 Accrued liquidation costs (20,367 ) 3,498 (16,869 ) Total liabilities $ (20,367 ) $ 4,318 $ (16,049 ) Change in carrying value of assets and liabilities, net $ 1,730 $ 11,175 $ 12,905 The following provides details of the change in carrying value of assets and liabilities, net during the period from February 15, 2019 (inception) through March 31, 2019 ($ in thousands): Cash Activities Remeasure- ment Total Real estate assets, net $ (49,784 ) $ 4,010 $ (45,774 ) Cash and cash equivalents 35,678 - 35,678 Other assets (49 ) - (49 ) Total assets $ (14,155 ) $ 4,010 $ (10,145 ) Accounts payable and accrued liabilities $ (889 ) $ 316 $ (573 ) Accrued liquidation costs (9,803 ) - (9,803 ) Total liabilities $ (10,692 ) $ 316 $ (10,376 ) Change in carrying value of assets and liabilities, net $ (3,463 ) $ 3,694 $ 231 The following provides details of the change in carrying value of assets and liabilities, net during the nine months ended March 31, 2020 ($ in thousands): Cash Activities Remeasure- ment Total Real estate assets, net $ (178,207 ) $ 8,757 $ (169,450 ) Cash and cash equivalents 119,155 - 119,155 Restricted cash 642 - 642 Other assets (2,113 ) 4,040 1,927 Total assets $ (60,523 ) $ 12,797 $ (47,726 ) Accounts payable and accrued liabilities $ (371 ) $ 1,047 $ 676 Accrued liquidation costs (72,082 ) 6,240 (65,842 ) Total liabilities $ (72,453 ) $ 7,287 $ (65,166 ) Change in carrying value of assets and liabilities, net $ 11,930 $ 5,510 $ 17,440 </t>
        </is>
      </c>
    </row>
    <row r="5">
      <c r="A5" s="4" t="inlineStr">
        <is>
          <t>Distributions Declared, Net</t>
        </is>
      </c>
      <c r="B5" s="4" t="inlineStr">
        <is>
          <t>The following provides details of the distributions declared, net during the three months ended March 31, 2020 ($ in thousands): Distributions declared $ (78,427 ) Distributions reversed 749 Distributions declared, net $ (77,678 ) The following provides details of the distributions declared, net during the period from February 15, 2019 (inception) through March 31,2019 ($ in thousands): Distributions declared $ (44,697 ) Distributions reversed - Distributions declared, net $ (44,697 ) The following provides details of the distributions declared, net during the nine months ended March 31, 2020 ($ in thousands): Distributions declared $ (78,427 ) Distributions reversed 826 Distributions declared, net $ (77,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9 Months Ended</t>
        </is>
      </c>
    </row>
    <row r="2">
      <c r="B2" s="2" t="inlineStr">
        <is>
          <t>Mar. 31, 2020</t>
        </is>
      </c>
    </row>
    <row r="3">
      <c r="A3" s="3" t="inlineStr">
        <is>
          <t>Beneficial Interests [Abstract]</t>
        </is>
      </c>
    </row>
    <row r="4">
      <c r="A4" s="4" t="inlineStr">
        <is>
          <t>Liquidation Trust Interests</t>
        </is>
      </c>
      <c r="B4" s="4" t="inlineStr">
        <is>
          <t xml:space="preserve">The following table summarizes the Liquidation Trust Interests (rounded) as of June 30, 2019 and March 31, 2020: Liquidation Trust Interests Class A Class B Outstanding at June 30, 2019 11,433,623 655,261 Allowed claims 85,743 21,334 5% enhancement for certain allowed claims 459 5 Settlement of claims by reducing Liquidation Trust Interests (3,640 ) (891 ) Duplicate claim allowed in error (84 ) - Outstanding at March 31, 2020 11,516,101 675,709 </t>
        </is>
      </c>
    </row>
    <row r="5">
      <c r="A5" s="4" t="inlineStr">
        <is>
          <t>Unresolved Claims Relating to Liquidation Trust Interests</t>
        </is>
      </c>
      <c r="B5" s="4" t="inlineStr">
        <is>
          <t xml:space="preserve">The following table summarizes the Trust’s unresolved claims against the Debtors as they relate to Liquidation Trust Interests (rounded) as of June 30, 2019 and March 31, 2020: Liquidation Trust Interests Class A Class B Reserved for unresolved claims at June 30, 2019 482,734 34,697 Allowed claims (85,743 ) (21,334 ) Disallowed claims (122,433 ) (5,406 ) Reserved for unresolved claims at March 31, 2020 274,558 7,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bsequent Events (Tables)</t>
        </is>
      </c>
      <c r="B1" s="2" t="inlineStr">
        <is>
          <t>9 Months Ended</t>
        </is>
      </c>
    </row>
    <row r="2">
      <c r="B2" s="2" t="inlineStr">
        <is>
          <t>Mar. 31, 2020</t>
        </is>
      </c>
    </row>
    <row r="3">
      <c r="A3" s="3" t="inlineStr">
        <is>
          <t>Subsequent Events [Abstract]</t>
        </is>
      </c>
    </row>
    <row r="4">
      <c r="A4" s="4" t="inlineStr">
        <is>
          <t>Liquidation Trust Interests Through Subsequent Period</t>
        </is>
      </c>
      <c r="B4" s="4" t="inlineStr">
        <is>
          <t xml:space="preserve">The following table summarizes the Liquidation Trust Interests during the period from March 31, 2020 through June 26, 2020: Liquidation Trust Interests Class A Class B Outstanding at March 31, 2020 11,516,101 675,709 Allowed during the period 3,702 - Settlement of claims by reducing Liquidation Trust Interests (932 ) (151 ) Outstanding at June 26, 2020 11,518,871 675,558 </t>
        </is>
      </c>
    </row>
    <row r="5">
      <c r="A5" s="4" t="inlineStr">
        <is>
          <t>Liquidation Trust Interests, Unresolved Claims Through Subsequent Period</t>
        </is>
      </c>
      <c r="B5" s="4" t="inlineStr">
        <is>
          <t xml:space="preserve">The following table summarizes unresolved claims against the Debtors as they relate to Liquidation Trust Interests (rounded) during the period from March 31, 2020 through June 26, 2020: Liquidation Trust Interests Class A Class B Reserved for unresolved claims at March 31, 2020 274,558 7,957 Allowed claims (3,702 ) - Disallowed Claims (66,402 ) (680 ) Reserved for unresolved claims at June 26, 2020 204,454 7,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41" customWidth="1" min="2" max="2"/>
    <col width="18" customWidth="1" min="3" max="3"/>
    <col width="31" customWidth="1" min="4" max="4"/>
  </cols>
  <sheetData>
    <row r="1">
      <c r="A1" s="1" t="inlineStr">
        <is>
          <t>Formation and Description of Business (Details)</t>
        </is>
      </c>
      <c r="B1" s="2" t="inlineStr">
        <is>
          <t>9 Months Ended</t>
        </is>
      </c>
    </row>
    <row r="2">
      <c r="B2" s="2" t="inlineStr">
        <is>
          <t>Mar. 31, 2020HomeSegmentConstructionSite</t>
        </is>
      </c>
      <c r="C2" s="2" t="inlineStr">
        <is>
          <t>Feb. 29, 2020Home</t>
        </is>
      </c>
      <c r="D2" s="2" t="inlineStr">
        <is>
          <t>Feb. 15, 2019USD ($)Subsidiary</t>
        </is>
      </c>
    </row>
    <row r="3">
      <c r="A3" s="3" t="inlineStr">
        <is>
          <t>Description of Business [Abstract]</t>
        </is>
      </c>
    </row>
    <row r="4">
      <c r="A4" s="4" t="inlineStr">
        <is>
          <t>Cash received for funding initial expenses of operation | $</t>
        </is>
      </c>
      <c r="D4" s="6" t="n">
        <v>5000000</v>
      </c>
    </row>
    <row r="5">
      <c r="A5" s="4" t="inlineStr">
        <is>
          <t>Number of wind-down subsidiaries | Subsidiary</t>
        </is>
      </c>
      <c r="D5" s="5" t="n">
        <v>43</v>
      </c>
    </row>
    <row r="6">
      <c r="A6" s="4" t="inlineStr">
        <is>
          <t>Number of single family homes being constructed by wind-down subsidiaries</t>
        </is>
      </c>
      <c r="B6" s="5" t="n">
        <v>10</v>
      </c>
    </row>
    <row r="7">
      <c r="A7" s="4" t="inlineStr">
        <is>
          <t>Number of single family homes sold on obligation to complete</t>
        </is>
      </c>
      <c r="C7" s="5" t="n">
        <v>1</v>
      </c>
    </row>
    <row r="8">
      <c r="A8" s="4" t="inlineStr">
        <is>
          <t>Number of reportable segments | Segment</t>
        </is>
      </c>
      <c r="B8" s="5" t="n">
        <v>1</v>
      </c>
    </row>
    <row r="9">
      <c r="A9" s="4" t="inlineStr">
        <is>
          <t>COVID-19 [Member]</t>
        </is>
      </c>
    </row>
    <row r="10">
      <c r="A10" s="3" t="inlineStr">
        <is>
          <t>Description of Business [Abstract]</t>
        </is>
      </c>
    </row>
    <row r="11">
      <c r="A11" s="4" t="inlineStr">
        <is>
          <t>Number of wind-down subsidiaries construction sites closed | ConstructionSite</t>
        </is>
      </c>
      <c r="B11" s="5" t="n">
        <v>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Mar. 31, 2020</t>
        </is>
      </c>
    </row>
    <row r="2">
      <c r="A2" s="4" t="inlineStr">
        <is>
          <t>Minimum [Member]</t>
        </is>
      </c>
    </row>
    <row r="3">
      <c r="A3" s="3" t="inlineStr">
        <is>
          <t>Liquidation Basis of Accounting [Abstract]</t>
        </is>
      </c>
    </row>
    <row r="4">
      <c r="A4" s="4" t="inlineStr">
        <is>
          <t>Real estate assets held for sale, measurement input</t>
        </is>
      </c>
      <c r="B4" s="7" t="n">
        <v>0.05</v>
      </c>
    </row>
    <row r="5">
      <c r="A5" s="4" t="inlineStr">
        <is>
          <t>Maximum [Member]</t>
        </is>
      </c>
    </row>
    <row r="6">
      <c r="A6" s="3" t="inlineStr">
        <is>
          <t>Liquidation Basis of Accounting [Abstract]</t>
        </is>
      </c>
    </row>
    <row r="7">
      <c r="A7" s="4" t="inlineStr">
        <is>
          <t>Real estate assets held for sale, measurement input</t>
        </is>
      </c>
      <c r="B7" s="7" t="n">
        <v>0.0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26" customWidth="1" min="5" max="5"/>
  </cols>
  <sheetData>
    <row r="1">
      <c r="A1" s="1" t="inlineStr">
        <is>
          <t>Real Estate Assets Held for Sale (Details) $ in Thousands</t>
        </is>
      </c>
      <c r="B1" s="2" t="inlineStr">
        <is>
          <t>2 Months Ended</t>
        </is>
      </c>
      <c r="C1" s="2" t="inlineStr">
        <is>
          <t>3 Months Ended</t>
        </is>
      </c>
      <c r="D1" s="2" t="inlineStr">
        <is>
          <t>9 Months Ended</t>
        </is>
      </c>
    </row>
    <row r="2">
      <c r="B2" s="2" t="inlineStr">
        <is>
          <t>Mar. 31, 2019USD ($)AssetLoan</t>
        </is>
      </c>
      <c r="C2" s="2" t="inlineStr">
        <is>
          <t>Mar. 31, 2020USD ($)AssetLoan</t>
        </is>
      </c>
      <c r="D2" s="2" t="inlineStr">
        <is>
          <t>Mar. 31, 2020USD ($)AssetLoan</t>
        </is>
      </c>
      <c r="E2" s="2" t="inlineStr">
        <is>
          <t>Jun. 30, 2019USD ($)Asset</t>
        </is>
      </c>
    </row>
    <row r="3">
      <c r="A3" s="3" t="inlineStr">
        <is>
          <t>Real Estate Investment Property, Net [Abstract]</t>
        </is>
      </c>
    </row>
    <row r="4">
      <c r="A4" s="4" t="inlineStr">
        <is>
          <t>Number of Assets | Asset</t>
        </is>
      </c>
      <c r="C4" s="5" t="n">
        <v>62</v>
      </c>
      <c r="D4" s="5" t="n">
        <v>62</v>
      </c>
      <c r="E4" s="5" t="n">
        <v>95</v>
      </c>
    </row>
    <row r="5">
      <c r="A5" s="4" t="inlineStr">
        <is>
          <t>Gross Value</t>
        </is>
      </c>
      <c r="C5" s="6" t="n">
        <v>331407</v>
      </c>
      <c r="D5" s="6" t="n">
        <v>331407</v>
      </c>
    </row>
    <row r="6">
      <c r="A6" s="4" t="inlineStr">
        <is>
          <t>Closing and Other Costs</t>
        </is>
      </c>
      <c r="C6" s="5" t="n">
        <v>-19181</v>
      </c>
      <c r="D6" s="5" t="n">
        <v>-19181</v>
      </c>
    </row>
    <row r="7">
      <c r="A7" s="4" t="inlineStr">
        <is>
          <t>Subtotal</t>
        </is>
      </c>
      <c r="C7" s="5" t="n">
        <v>312226</v>
      </c>
      <c r="D7" s="5" t="n">
        <v>312226</v>
      </c>
      <c r="E7" s="6" t="n">
        <v>481676</v>
      </c>
    </row>
    <row r="8">
      <c r="A8" s="4" t="inlineStr">
        <is>
          <t>Net proceeds from sale of real estate</t>
        </is>
      </c>
      <c r="B8" s="6" t="n">
        <v>49784</v>
      </c>
      <c r="C8" s="6" t="n">
        <v>74269</v>
      </c>
      <c r="D8" s="6" t="n">
        <v>177974</v>
      </c>
    </row>
    <row r="9">
      <c r="A9" s="4" t="inlineStr">
        <is>
          <t>Single-Family Homes under Development [Member]</t>
        </is>
      </c>
    </row>
    <row r="10">
      <c r="A10" s="3" t="inlineStr">
        <is>
          <t>Real Estate Investment Property, Net [Abstract]</t>
        </is>
      </c>
    </row>
    <row r="11">
      <c r="A11" s="4" t="inlineStr">
        <is>
          <t>Number of Assets | Asset</t>
        </is>
      </c>
      <c r="C11" s="5" t="n">
        <v>9</v>
      </c>
      <c r="D11" s="5" t="n">
        <v>9</v>
      </c>
      <c r="E11" s="5" t="n">
        <v>14</v>
      </c>
    </row>
    <row r="12">
      <c r="A12" s="4" t="inlineStr">
        <is>
          <t>Gross Value</t>
        </is>
      </c>
      <c r="C12" s="6" t="n">
        <v>179750</v>
      </c>
      <c r="D12" s="6" t="n">
        <v>179750</v>
      </c>
    </row>
    <row r="13">
      <c r="A13" s="4" t="inlineStr">
        <is>
          <t>Closing and Other Costs</t>
        </is>
      </c>
      <c r="C13" s="5" t="n">
        <v>-10785</v>
      </c>
      <c r="D13" s="5" t="n">
        <v>-10785</v>
      </c>
    </row>
    <row r="14">
      <c r="A14" s="4" t="inlineStr">
        <is>
          <t>Subtotal</t>
        </is>
      </c>
      <c r="C14" s="6" t="n">
        <v>168965</v>
      </c>
      <c r="D14" s="6" t="n">
        <v>168965</v>
      </c>
      <c r="E14" s="6" t="n">
        <v>265340</v>
      </c>
    </row>
    <row r="15">
      <c r="A15" s="4" t="inlineStr">
        <is>
          <t>Single-Family Homes under Development [Member] | Other Locations [Member]</t>
        </is>
      </c>
    </row>
    <row r="16">
      <c r="A16" s="3" t="inlineStr">
        <is>
          <t>Real Estate Investment Property, Net [Abstract]</t>
        </is>
      </c>
    </row>
    <row r="17">
      <c r="A17" s="4" t="inlineStr">
        <is>
          <t>Number of Assets | Asset</t>
        </is>
      </c>
      <c r="C17" s="5" t="n">
        <v>1</v>
      </c>
      <c r="D17" s="5" t="n">
        <v>1</v>
      </c>
    </row>
    <row r="18">
      <c r="A18" s="4" t="inlineStr">
        <is>
          <t>Real Estate Available for Sale [Member]</t>
        </is>
      </c>
    </row>
    <row r="19">
      <c r="A19" s="3" t="inlineStr">
        <is>
          <t>Real Estate Investment Property, Net [Abstract]</t>
        </is>
      </c>
    </row>
    <row r="20">
      <c r="A20" s="4" t="inlineStr">
        <is>
          <t>Number of Assets | Asset</t>
        </is>
      </c>
      <c r="C20" s="5" t="n">
        <v>53</v>
      </c>
      <c r="D20" s="5" t="n">
        <v>53</v>
      </c>
      <c r="E20" s="5" t="n">
        <v>81</v>
      </c>
    </row>
    <row r="21">
      <c r="A21" s="4" t="inlineStr">
        <is>
          <t>Gross Value</t>
        </is>
      </c>
      <c r="C21" s="6" t="n">
        <v>151657</v>
      </c>
      <c r="D21" s="6" t="n">
        <v>151657</v>
      </c>
    </row>
    <row r="22">
      <c r="A22" s="4" t="inlineStr">
        <is>
          <t>Closing and Other Costs</t>
        </is>
      </c>
      <c r="C22" s="5" t="n">
        <v>-8396</v>
      </c>
      <c r="D22" s="5" t="n">
        <v>-8396</v>
      </c>
    </row>
    <row r="23">
      <c r="A23" s="4" t="inlineStr">
        <is>
          <t>Subtotal</t>
        </is>
      </c>
      <c r="C23" s="6" t="n">
        <v>143261</v>
      </c>
      <c r="D23" s="6" t="n">
        <v>143261</v>
      </c>
      <c r="E23" s="6" t="n">
        <v>216336</v>
      </c>
    </row>
    <row r="24">
      <c r="A24" s="4" t="inlineStr">
        <is>
          <t>Single Family Homes [Member]</t>
        </is>
      </c>
    </row>
    <row r="25">
      <c r="A25" s="3" t="inlineStr">
        <is>
          <t>Real Estate Investment Property, Net [Abstract]</t>
        </is>
      </c>
    </row>
    <row r="26">
      <c r="A26" s="4" t="inlineStr">
        <is>
          <t>Number of Assets | Asset</t>
        </is>
      </c>
      <c r="C26" s="5" t="n">
        <v>6</v>
      </c>
      <c r="D26" s="5" t="n">
        <v>6</v>
      </c>
      <c r="E26" s="5" t="n">
        <v>11</v>
      </c>
    </row>
    <row r="27">
      <c r="A27" s="4" t="inlineStr">
        <is>
          <t>Gross Value</t>
        </is>
      </c>
      <c r="C27" s="6" t="n">
        <v>142250</v>
      </c>
      <c r="D27" s="6" t="n">
        <v>142250</v>
      </c>
    </row>
    <row r="28">
      <c r="A28" s="4" t="inlineStr">
        <is>
          <t>Closing and Other Costs</t>
        </is>
      </c>
      <c r="C28" s="5" t="n">
        <v>-7825</v>
      </c>
      <c r="D28" s="5" t="n">
        <v>-7825</v>
      </c>
    </row>
    <row r="29">
      <c r="A29" s="4" t="inlineStr">
        <is>
          <t>Subtotal</t>
        </is>
      </c>
      <c r="C29" s="6" t="n">
        <v>134425</v>
      </c>
      <c r="D29" s="6" t="n">
        <v>134425</v>
      </c>
      <c r="E29" s="6" t="n">
        <v>182878</v>
      </c>
    </row>
    <row r="30">
      <c r="A30" s="4" t="inlineStr">
        <is>
          <t>Number of assets sold | Asset</t>
        </is>
      </c>
      <c r="B30" s="5" t="n">
        <v>2</v>
      </c>
      <c r="C30" s="5" t="n">
        <v>2</v>
      </c>
      <c r="D30" s="5" t="n">
        <v>10</v>
      </c>
    </row>
    <row r="31">
      <c r="A31" s="4" t="inlineStr">
        <is>
          <t>Lots [Member]</t>
        </is>
      </c>
    </row>
    <row r="32">
      <c r="A32" s="3" t="inlineStr">
        <is>
          <t>Real Estate Investment Property, Net [Abstract]</t>
        </is>
      </c>
    </row>
    <row r="33">
      <c r="A33" s="4" t="inlineStr">
        <is>
          <t>Number of Assets | Asset</t>
        </is>
      </c>
      <c r="C33" s="5" t="n">
        <v>17</v>
      </c>
      <c r="D33" s="5" t="n">
        <v>17</v>
      </c>
      <c r="E33" s="5" t="n">
        <v>35</v>
      </c>
    </row>
    <row r="34">
      <c r="A34" s="4" t="inlineStr">
        <is>
          <t>Gross Value</t>
        </is>
      </c>
      <c r="C34" s="6" t="n">
        <v>4310</v>
      </c>
      <c r="D34" s="6" t="n">
        <v>4310</v>
      </c>
    </row>
    <row r="35">
      <c r="A35" s="4" t="inlineStr">
        <is>
          <t>Closing and Other Costs</t>
        </is>
      </c>
      <c r="C35" s="5" t="n">
        <v>-316</v>
      </c>
      <c r="D35" s="5" t="n">
        <v>-316</v>
      </c>
    </row>
    <row r="36">
      <c r="A36" s="4" t="inlineStr">
        <is>
          <t>Subtotal</t>
        </is>
      </c>
      <c r="C36" s="6" t="n">
        <v>3994</v>
      </c>
      <c r="D36" s="6" t="n">
        <v>3994</v>
      </c>
      <c r="E36" s="6" t="n">
        <v>15658</v>
      </c>
    </row>
    <row r="37">
      <c r="A37" s="4" t="inlineStr">
        <is>
          <t>Number of assets sold | Asset</t>
        </is>
      </c>
      <c r="B37" s="5" t="n">
        <v>5</v>
      </c>
      <c r="C37" s="5" t="n">
        <v>2</v>
      </c>
      <c r="D37" s="5" t="n">
        <v>18</v>
      </c>
    </row>
    <row r="38">
      <c r="A38" s="4" t="inlineStr">
        <is>
          <t>Lots [Member] | Los Angeles [Member]</t>
        </is>
      </c>
    </row>
    <row r="39">
      <c r="A39" s="3" t="inlineStr">
        <is>
          <t>Real Estate Investment Property, Net [Abstract]</t>
        </is>
      </c>
    </row>
    <row r="40">
      <c r="A40" s="4" t="inlineStr">
        <is>
          <t>Number of Assets | Asset</t>
        </is>
      </c>
      <c r="C40" s="5" t="n">
        <v>2</v>
      </c>
      <c r="D40" s="5" t="n">
        <v>2</v>
      </c>
    </row>
    <row r="41">
      <c r="A41" s="4" t="inlineStr">
        <is>
          <t>Lots [Member] | Colorado [Member]</t>
        </is>
      </c>
    </row>
    <row r="42">
      <c r="A42" s="3" t="inlineStr">
        <is>
          <t>Real Estate Investment Property, Net [Abstract]</t>
        </is>
      </c>
    </row>
    <row r="43">
      <c r="A43" s="4" t="inlineStr">
        <is>
          <t>Number of Assets | Asset</t>
        </is>
      </c>
      <c r="C43" s="5" t="n">
        <v>15</v>
      </c>
      <c r="D43" s="5" t="n">
        <v>15</v>
      </c>
    </row>
    <row r="44">
      <c r="A44" s="4" t="inlineStr">
        <is>
          <t>Secured Loans [Member]</t>
        </is>
      </c>
    </row>
    <row r="45">
      <c r="A45" s="3" t="inlineStr">
        <is>
          <t>Real Estate Investment Property, Net [Abstract]</t>
        </is>
      </c>
    </row>
    <row r="46">
      <c r="A46" s="4" t="inlineStr">
        <is>
          <t>Number of Assets | Asset</t>
        </is>
      </c>
      <c r="C46" s="5" t="n">
        <v>17</v>
      </c>
      <c r="D46" s="5" t="n">
        <v>17</v>
      </c>
      <c r="E46" s="5" t="n">
        <v>20</v>
      </c>
    </row>
    <row r="47">
      <c r="A47" s="4" t="inlineStr">
        <is>
          <t>Gross Value</t>
        </is>
      </c>
      <c r="C47" s="6" t="n">
        <v>2375</v>
      </c>
      <c r="D47" s="6" t="n">
        <v>2375</v>
      </c>
    </row>
    <row r="48">
      <c r="A48" s="4" t="inlineStr">
        <is>
          <t>Closing and Other Costs</t>
        </is>
      </c>
      <c r="C48" s="5" t="n">
        <v>-119</v>
      </c>
      <c r="D48" s="5" t="n">
        <v>-119</v>
      </c>
    </row>
    <row r="49">
      <c r="A49" s="4" t="inlineStr">
        <is>
          <t>Subtotal</t>
        </is>
      </c>
      <c r="C49" s="6" t="n">
        <v>2256</v>
      </c>
      <c r="D49" s="6" t="n">
        <v>2256</v>
      </c>
      <c r="E49" s="6" t="n">
        <v>5302</v>
      </c>
    </row>
    <row r="50">
      <c r="A50" s="4" t="inlineStr">
        <is>
          <t>Number of loans settled | Loan</t>
        </is>
      </c>
      <c r="B50" s="5" t="n">
        <v>1</v>
      </c>
      <c r="C50" s="5" t="n">
        <v>1</v>
      </c>
      <c r="D50" s="5" t="n">
        <v>3</v>
      </c>
    </row>
    <row r="51">
      <c r="A51" s="4" t="inlineStr">
        <is>
          <t>Other Properties [Member]</t>
        </is>
      </c>
    </row>
    <row r="52">
      <c r="A52" s="3" t="inlineStr">
        <is>
          <t>Real Estate Investment Property, Net [Abstract]</t>
        </is>
      </c>
    </row>
    <row r="53">
      <c r="A53" s="4" t="inlineStr">
        <is>
          <t>Number of Assets | Asset</t>
        </is>
      </c>
      <c r="C53" s="5" t="n">
        <v>13</v>
      </c>
      <c r="D53" s="5" t="n">
        <v>13</v>
      </c>
      <c r="E53" s="5" t="n">
        <v>15</v>
      </c>
    </row>
    <row r="54">
      <c r="A54" s="4" t="inlineStr">
        <is>
          <t>Gross Value</t>
        </is>
      </c>
      <c r="C54" s="6" t="n">
        <v>2722</v>
      </c>
      <c r="D54" s="6" t="n">
        <v>2722</v>
      </c>
    </row>
    <row r="55">
      <c r="A55" s="4" t="inlineStr">
        <is>
          <t>Closing and Other Costs</t>
        </is>
      </c>
      <c r="C55" s="5" t="n">
        <v>-136</v>
      </c>
      <c r="D55" s="5" t="n">
        <v>-136</v>
      </c>
    </row>
    <row r="56">
      <c r="A56" s="4" t="inlineStr">
        <is>
          <t>Subtotal</t>
        </is>
      </c>
      <c r="C56" s="6" t="n">
        <v>2586</v>
      </c>
      <c r="D56" s="6" t="n">
        <v>2586</v>
      </c>
      <c r="E56" s="6" t="n">
        <v>12498</v>
      </c>
    </row>
    <row r="57">
      <c r="A57" s="4" t="inlineStr">
        <is>
          <t>Number of assets sold | Asset</t>
        </is>
      </c>
      <c r="B57" s="5" t="n">
        <v>1</v>
      </c>
      <c r="D57"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Mar. 31, 2020</t>
        </is>
      </c>
      <c r="C1" s="2" t="inlineStr">
        <is>
          <t>Jun. 30, 2019</t>
        </is>
      </c>
    </row>
    <row r="2">
      <c r="A2" s="3" t="inlineStr">
        <is>
          <t>Restricted Cash [Abstract]</t>
        </is>
      </c>
    </row>
    <row r="3">
      <c r="A3" s="4" t="inlineStr">
        <is>
          <t>Distributions related to unresolved claims, uncashed distribution checks, distributions for recently allowed claims, distributions withheld due to pending avoidance actions, and distributions for unidentified legal owners restricted by the Company</t>
        </is>
      </c>
      <c r="B3" s="6" t="n">
        <v>2770</v>
      </c>
      <c r="C3" s="6" t="n">
        <v>1810</v>
      </c>
    </row>
    <row r="4">
      <c r="A4" s="4" t="inlineStr">
        <is>
          <t>Fair Funds, legally restricted for distribution</t>
        </is>
      </c>
      <c r="B4" s="5" t="n">
        <v>1236</v>
      </c>
      <c r="C4" s="5" t="n">
        <v>1237</v>
      </c>
    </row>
    <row r="5">
      <c r="A5" s="4" t="inlineStr">
        <is>
          <t>Other</t>
        </is>
      </c>
      <c r="B5" s="5" t="n">
        <v>0</v>
      </c>
      <c r="C5" s="5" t="n">
        <v>317</v>
      </c>
    </row>
    <row r="6">
      <c r="A6" s="4" t="inlineStr">
        <is>
          <t>Total restricted cash</t>
        </is>
      </c>
      <c r="B6" s="6" t="n">
        <v>4006</v>
      </c>
      <c r="C6" s="6" t="n">
        <v>33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39" customWidth="1" min="2" max="2"/>
    <col width="25" customWidth="1" min="3" max="3"/>
    <col width="21" customWidth="1" min="4" max="4"/>
  </cols>
  <sheetData>
    <row r="1">
      <c r="A1" s="1" t="inlineStr">
        <is>
          <t>Other Assets (Details) $ in Thousands</t>
        </is>
      </c>
      <c r="C1" s="2" t="inlineStr">
        <is>
          <t>Mar. 31, 2020USD ($)Home</t>
        </is>
      </c>
      <c r="D1" s="2" t="inlineStr">
        <is>
          <t>Jun. 30, 2019USD ($)</t>
        </is>
      </c>
    </row>
    <row r="2">
      <c r="A2" s="3" t="inlineStr">
        <is>
          <t>Other Assets [Abstract]</t>
        </is>
      </c>
    </row>
    <row r="3">
      <c r="A3" s="4" t="inlineStr">
        <is>
          <t>Insurance claim receivable</t>
        </is>
      </c>
      <c r="C3" s="6" t="n">
        <v>1900</v>
      </c>
      <c r="D3" s="6" t="n">
        <v>1900</v>
      </c>
    </row>
    <row r="4">
      <c r="A4" s="4" t="inlineStr">
        <is>
          <t>Escrow receivables</t>
        </is>
      </c>
      <c r="B4" s="4" t="inlineStr">
        <is>
          <t>[1]</t>
        </is>
      </c>
      <c r="C4" s="5" t="n">
        <v>1500</v>
      </c>
      <c r="D4" s="5" t="n">
        <v>0</v>
      </c>
    </row>
    <row r="5">
      <c r="A5" s="4" t="inlineStr">
        <is>
          <t>Settlement installment receivables</t>
        </is>
      </c>
      <c r="C5" s="5" t="n">
        <v>747</v>
      </c>
      <c r="D5" s="5" t="n">
        <v>518</v>
      </c>
    </row>
    <row r="6">
      <c r="A6" s="4" t="inlineStr">
        <is>
          <t>Other</t>
        </is>
      </c>
      <c r="C6" s="5" t="n">
        <v>216</v>
      </c>
      <c r="D6" s="5" t="n">
        <v>18</v>
      </c>
    </row>
    <row r="7">
      <c r="A7" s="4" t="inlineStr">
        <is>
          <t>Total other assets</t>
        </is>
      </c>
      <c r="C7" s="6" t="n">
        <v>4363</v>
      </c>
      <c r="D7" s="6" t="n">
        <v>2436</v>
      </c>
    </row>
    <row r="8">
      <c r="A8" s="4" t="inlineStr">
        <is>
          <t>Number of Homes with Escrow Holdbacks | Home</t>
        </is>
      </c>
      <c r="C8" s="5" t="n">
        <v>2</v>
      </c>
    </row>
    <row r="9"/>
    <row r="10">
      <c r="A10" s="4" t="inlineStr">
        <is>
          <t>[1]</t>
        </is>
      </c>
      <c r="B10" s="4" t="inlineStr">
        <is>
          <t>Escrow holdbacks related to two homes.</t>
        </is>
      </c>
    </row>
  </sheetData>
  <mergeCells count="3">
    <mergeCell ref="A1:B1"/>
    <mergeCell ref="A9:C9"/>
    <mergeCell ref="B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hanges in Net Assets in Liquidation (unaudited) - USD ($) $ in Thousands</t>
        </is>
      </c>
      <c r="B1" s="2" t="inlineStr">
        <is>
          <t>2 Months Ended</t>
        </is>
      </c>
      <c r="C1" s="2" t="inlineStr">
        <is>
          <t>3 Months Ended</t>
        </is>
      </c>
      <c r="D1" s="2" t="inlineStr">
        <is>
          <t>9 Months Ended</t>
        </is>
      </c>
    </row>
    <row r="2">
      <c r="B2" s="2" t="inlineStr">
        <is>
          <t>Mar. 31, 2019</t>
        </is>
      </c>
      <c r="C2" s="2" t="inlineStr">
        <is>
          <t>Mar. 31, 2020</t>
        </is>
      </c>
      <c r="D2" s="2" t="inlineStr">
        <is>
          <t>Mar. 31, 2020</t>
        </is>
      </c>
    </row>
    <row r="3">
      <c r="A3" s="3" t="inlineStr">
        <is>
          <t>Consolidated Statements of Changes in Net Assets in Liquidation (unaudited) [Abstract]</t>
        </is>
      </c>
    </row>
    <row r="4">
      <c r="A4" s="4" t="inlineStr">
        <is>
          <t>Net Assets in Liquidation</t>
        </is>
      </c>
      <c r="B4" s="6" t="n">
        <v>0</v>
      </c>
      <c r="C4" s="6" t="n">
        <v>334583</v>
      </c>
      <c r="D4" s="6" t="n">
        <v>329971</v>
      </c>
    </row>
    <row r="5">
      <c r="A5" s="4" t="inlineStr">
        <is>
          <t>Net assets contributed on February 15, 2019</t>
        </is>
      </c>
      <c r="B5" s="5" t="n">
        <v>383492</v>
      </c>
    </row>
    <row r="6">
      <c r="A6" s="3" t="inlineStr">
        <is>
          <t>Change in assets and liabilities (Note 7):</t>
        </is>
      </c>
    </row>
    <row r="7">
      <c r="A7" s="4" t="inlineStr">
        <is>
          <t>Change in carrying value of assets and liabilities, net</t>
        </is>
      </c>
      <c r="B7" s="5" t="n">
        <v>231</v>
      </c>
      <c r="C7" s="5" t="n">
        <v>12905</v>
      </c>
      <c r="D7" s="5" t="n">
        <v>17440</v>
      </c>
    </row>
    <row r="8">
      <c r="A8" s="4" t="inlineStr">
        <is>
          <t>Distributions declared, net</t>
        </is>
      </c>
      <c r="B8" s="5" t="n">
        <v>-44697</v>
      </c>
      <c r="C8" s="5" t="n">
        <v>-77678</v>
      </c>
      <c r="D8" s="5" t="n">
        <v>-77601</v>
      </c>
    </row>
    <row r="9">
      <c r="A9" s="4" t="inlineStr">
        <is>
          <t>Net change in assets and liabilities</t>
        </is>
      </c>
      <c r="B9" s="5" t="n">
        <v>-44466</v>
      </c>
      <c r="C9" s="5" t="n">
        <v>-64773</v>
      </c>
      <c r="D9" s="5" t="n">
        <v>-60161</v>
      </c>
    </row>
    <row r="10">
      <c r="A10" s="4" t="inlineStr">
        <is>
          <t>Net Assets in Liquidation</t>
        </is>
      </c>
      <c r="B10" s="6" t="n">
        <v>339026</v>
      </c>
      <c r="C10" s="6" t="n">
        <v>269810</v>
      </c>
      <c r="D10" s="6" t="n">
        <v>2698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Mar. 31, 2020</t>
        </is>
      </c>
      <c r="C1" s="2" t="inlineStr">
        <is>
          <t>Jun. 30, 2019</t>
        </is>
      </c>
    </row>
    <row r="2">
      <c r="A2" s="3" t="inlineStr">
        <is>
          <t>Development costs [Abstract]</t>
        </is>
      </c>
    </row>
    <row r="3">
      <c r="A3" s="4" t="inlineStr">
        <is>
          <t>Construction costs</t>
        </is>
      </c>
      <c r="B3" s="6" t="n">
        <v>77533</v>
      </c>
      <c r="C3" s="6" t="n">
        <v>115947</v>
      </c>
    </row>
    <row r="4">
      <c r="A4" s="4" t="inlineStr">
        <is>
          <t>Construction warranty</t>
        </is>
      </c>
      <c r="B4" s="5" t="n">
        <v>2870</v>
      </c>
      <c r="C4" s="5" t="n">
        <v>3955</v>
      </c>
    </row>
    <row r="5">
      <c r="A5" s="4" t="inlineStr">
        <is>
          <t>Indirect costs</t>
        </is>
      </c>
      <c r="B5" s="5" t="n">
        <v>1425</v>
      </c>
      <c r="C5" s="5" t="n">
        <v>2112</v>
      </c>
    </row>
    <row r="6">
      <c r="A6" s="4" t="inlineStr">
        <is>
          <t>Bond refunds</t>
        </is>
      </c>
      <c r="B6" s="5" t="n">
        <v>-1537</v>
      </c>
      <c r="C6" s="5" t="n">
        <v>-2152</v>
      </c>
    </row>
    <row r="7">
      <c r="A7" s="4" t="inlineStr">
        <is>
          <t>Total development costs</t>
        </is>
      </c>
      <c r="B7" s="5" t="n">
        <v>80291</v>
      </c>
      <c r="C7" s="5" t="n">
        <v>119862</v>
      </c>
    </row>
    <row r="8">
      <c r="A8" s="3" t="inlineStr">
        <is>
          <t>Holding costs [Abstract]</t>
        </is>
      </c>
    </row>
    <row r="9">
      <c r="A9" s="4" t="inlineStr">
        <is>
          <t>Property tax</t>
        </is>
      </c>
      <c r="B9" s="5" t="n">
        <v>4039</v>
      </c>
      <c r="C9" s="5" t="n">
        <v>6087</v>
      </c>
    </row>
    <row r="10">
      <c r="A10" s="4" t="inlineStr">
        <is>
          <t>Insurance</t>
        </is>
      </c>
      <c r="B10" s="5" t="n">
        <v>2201</v>
      </c>
      <c r="C10" s="5" t="n">
        <v>6345</v>
      </c>
    </row>
    <row r="11">
      <c r="A11" s="4" t="inlineStr">
        <is>
          <t>Maintenance, utilities and other</t>
        </is>
      </c>
      <c r="B11" s="5" t="n">
        <v>1843</v>
      </c>
      <c r="C11" s="5" t="n">
        <v>2508</v>
      </c>
    </row>
    <row r="12">
      <c r="A12" s="4" t="inlineStr">
        <is>
          <t>Total holding costs</t>
        </is>
      </c>
      <c r="B12" s="5" t="n">
        <v>8083</v>
      </c>
      <c r="C12" s="5" t="n">
        <v>14940</v>
      </c>
    </row>
    <row r="13">
      <c r="A13" s="3" t="inlineStr">
        <is>
          <t>General and administrative costs [Abstract]</t>
        </is>
      </c>
    </row>
    <row r="14">
      <c r="A14" s="4" t="inlineStr">
        <is>
          <t>Legal and other professional fees</t>
        </is>
      </c>
      <c r="B14" s="5" t="n">
        <v>15231</v>
      </c>
      <c r="C14" s="5" t="n">
        <v>26550</v>
      </c>
    </row>
    <row r="15">
      <c r="A15" s="4" t="inlineStr">
        <is>
          <t>Payroll and payroll related</t>
        </is>
      </c>
      <c r="B15" s="5" t="n">
        <v>10678</v>
      </c>
      <c r="C15" s="5" t="n">
        <v>13757</v>
      </c>
    </row>
    <row r="16">
      <c r="A16" s="4" t="inlineStr">
        <is>
          <t>Board fees and expenses</t>
        </is>
      </c>
      <c r="B16" s="5" t="n">
        <v>3148</v>
      </c>
      <c r="C16" s="5" t="n">
        <v>3995</v>
      </c>
    </row>
    <row r="17">
      <c r="A17" s="4" t="inlineStr">
        <is>
          <t>State, local and other taxes</t>
        </is>
      </c>
      <c r="B17" s="5" t="n">
        <v>3143</v>
      </c>
      <c r="C17" s="5" t="n">
        <v>6062</v>
      </c>
    </row>
    <row r="18">
      <c r="A18" s="4" t="inlineStr">
        <is>
          <t>Marketing</t>
        </is>
      </c>
      <c r="B18" s="5" t="n">
        <v>1320</v>
      </c>
      <c r="C18" s="5" t="n">
        <v>1583</v>
      </c>
    </row>
    <row r="19">
      <c r="A19" s="4" t="inlineStr">
        <is>
          <t>Other</t>
        </is>
      </c>
      <c r="B19" s="5" t="n">
        <v>2512</v>
      </c>
      <c r="C19" s="5" t="n">
        <v>3499</v>
      </c>
    </row>
    <row r="20">
      <c r="A20" s="4" t="inlineStr">
        <is>
          <t>Total general and administrative costs</t>
        </is>
      </c>
      <c r="B20" s="5" t="n">
        <v>36032</v>
      </c>
      <c r="C20" s="5" t="n">
        <v>55446</v>
      </c>
    </row>
    <row r="21">
      <c r="A21" s="4" t="inlineStr">
        <is>
          <t>Total accrued liquidation costs</t>
        </is>
      </c>
      <c r="B21" s="6" t="n">
        <v>124406</v>
      </c>
      <c r="C21" s="6" t="n">
        <v>1902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Net Change In Assets and Liabilities (Details) - USD ($) $ in Thousands</t>
        </is>
      </c>
      <c r="B1" s="2" t="inlineStr">
        <is>
          <t>2 Months Ended</t>
        </is>
      </c>
      <c r="C1" s="2" t="inlineStr">
        <is>
          <t>3 Months Ended</t>
        </is>
      </c>
      <c r="D1" s="2" t="inlineStr">
        <is>
          <t>9 Months Ended</t>
        </is>
      </c>
    </row>
    <row r="2">
      <c r="B2" s="2" t="inlineStr">
        <is>
          <t>Mar. 31, 2019</t>
        </is>
      </c>
      <c r="C2" s="2" t="inlineStr">
        <is>
          <t>Mar. 31, 2020</t>
        </is>
      </c>
      <c r="D2" s="2" t="inlineStr">
        <is>
          <t>Mar. 31, 2020</t>
        </is>
      </c>
    </row>
    <row r="3">
      <c r="A3" s="3" t="inlineStr">
        <is>
          <t>Changes in Carrying Value of Assets and Liabilities, Net [Abstract]</t>
        </is>
      </c>
    </row>
    <row r="4">
      <c r="A4" s="4" t="inlineStr">
        <is>
          <t>Real estate assets, net</t>
        </is>
      </c>
      <c r="B4" s="6" t="n">
        <v>-45774</v>
      </c>
      <c r="C4" s="6" t="n">
        <v>-60270</v>
      </c>
      <c r="D4" s="6" t="n">
        <v>-169450</v>
      </c>
    </row>
    <row r="5">
      <c r="A5" s="4" t="inlineStr">
        <is>
          <t>Cash and cash equivalents</t>
        </is>
      </c>
      <c r="B5" s="5" t="n">
        <v>35678</v>
      </c>
      <c r="C5" s="5" t="n">
        <v>55324</v>
      </c>
      <c r="D5" s="5" t="n">
        <v>119155</v>
      </c>
    </row>
    <row r="6">
      <c r="A6" s="4" t="inlineStr">
        <is>
          <t>Restricted cash</t>
        </is>
      </c>
      <c r="C6" s="5" t="n">
        <v>1035</v>
      </c>
      <c r="D6" s="5" t="n">
        <v>642</v>
      </c>
    </row>
    <row r="7">
      <c r="A7" s="4" t="inlineStr">
        <is>
          <t>Other assets</t>
        </is>
      </c>
      <c r="B7" s="5" t="n">
        <v>-49</v>
      </c>
      <c r="C7" s="5" t="n">
        <v>767</v>
      </c>
      <c r="D7" s="5" t="n">
        <v>1927</v>
      </c>
    </row>
    <row r="8">
      <c r="A8" s="4" t="inlineStr">
        <is>
          <t>Total assets</t>
        </is>
      </c>
      <c r="B8" s="5" t="n">
        <v>-10145</v>
      </c>
      <c r="C8" s="5" t="n">
        <v>-3144</v>
      </c>
      <c r="D8" s="5" t="n">
        <v>-47726</v>
      </c>
    </row>
    <row r="9">
      <c r="A9" s="4" t="inlineStr">
        <is>
          <t>Accounts payable and accrued liabilities</t>
        </is>
      </c>
      <c r="B9" s="5" t="n">
        <v>-573</v>
      </c>
      <c r="C9" s="5" t="n">
        <v>820</v>
      </c>
      <c r="D9" s="5" t="n">
        <v>676</v>
      </c>
    </row>
    <row r="10">
      <c r="A10" s="4" t="inlineStr">
        <is>
          <t>Accrued liquidation costs</t>
        </is>
      </c>
      <c r="B10" s="5" t="n">
        <v>-9803</v>
      </c>
      <c r="C10" s="5" t="n">
        <v>-16869</v>
      </c>
      <c r="D10" s="5" t="n">
        <v>-65842</v>
      </c>
    </row>
    <row r="11">
      <c r="A11" s="4" t="inlineStr">
        <is>
          <t>Total liabilities</t>
        </is>
      </c>
      <c r="B11" s="5" t="n">
        <v>-10376</v>
      </c>
      <c r="C11" s="5" t="n">
        <v>-16049</v>
      </c>
      <c r="D11" s="5" t="n">
        <v>-65166</v>
      </c>
    </row>
    <row r="12">
      <c r="A12" s="4" t="inlineStr">
        <is>
          <t>Change in carrying value of assets and liabilities, net</t>
        </is>
      </c>
      <c r="B12" s="5" t="n">
        <v>231</v>
      </c>
      <c r="C12" s="5" t="n">
        <v>12905</v>
      </c>
      <c r="D12" s="5" t="n">
        <v>17440</v>
      </c>
    </row>
    <row r="13">
      <c r="A13" s="3" t="inlineStr">
        <is>
          <t>Distributions Declared, Net [Abstract]</t>
        </is>
      </c>
    </row>
    <row r="14">
      <c r="A14" s="4" t="inlineStr">
        <is>
          <t>Distributions declared</t>
        </is>
      </c>
      <c r="B14" s="5" t="n">
        <v>-44697</v>
      </c>
      <c r="D14" s="5" t="n">
        <v>-78427</v>
      </c>
    </row>
    <row r="15">
      <c r="A15" s="4" t="inlineStr">
        <is>
          <t>Distributions reversed</t>
        </is>
      </c>
      <c r="B15" s="5" t="n">
        <v>0</v>
      </c>
      <c r="D15" s="5" t="n">
        <v>826</v>
      </c>
    </row>
    <row r="16">
      <c r="A16" s="4" t="inlineStr">
        <is>
          <t>Distributions declared, net</t>
        </is>
      </c>
      <c r="B16" s="5" t="n">
        <v>-44697</v>
      </c>
      <c r="C16" s="5" t="n">
        <v>-77678</v>
      </c>
      <c r="D16" s="5" t="n">
        <v>-77601</v>
      </c>
    </row>
    <row r="17">
      <c r="A17" s="4" t="inlineStr">
        <is>
          <t>Cash Activities [Member]</t>
        </is>
      </c>
    </row>
    <row r="18">
      <c r="A18" s="3" t="inlineStr">
        <is>
          <t>Changes in Carrying Value of Assets and Liabilities, Net [Abstract]</t>
        </is>
      </c>
    </row>
    <row r="19">
      <c r="A19" s="4" t="inlineStr">
        <is>
          <t>Real estate assets, net</t>
        </is>
      </c>
      <c r="B19" s="5" t="n">
        <v>-49784</v>
      </c>
      <c r="C19" s="5" t="n">
        <v>-74279</v>
      </c>
      <c r="D19" s="5" t="n">
        <v>-178207</v>
      </c>
    </row>
    <row r="20">
      <c r="A20" s="4" t="inlineStr">
        <is>
          <t>Cash and cash equivalents</t>
        </is>
      </c>
      <c r="B20" s="5" t="n">
        <v>35678</v>
      </c>
      <c r="C20" s="5" t="n">
        <v>55324</v>
      </c>
      <c r="D20" s="5" t="n">
        <v>119155</v>
      </c>
    </row>
    <row r="21">
      <c r="A21" s="4" t="inlineStr">
        <is>
          <t>Restricted cash</t>
        </is>
      </c>
      <c r="C21" s="5" t="n">
        <v>1035</v>
      </c>
      <c r="D21" s="5" t="n">
        <v>642</v>
      </c>
    </row>
    <row r="22">
      <c r="A22" s="4" t="inlineStr">
        <is>
          <t>Other assets</t>
        </is>
      </c>
      <c r="B22" s="5" t="n">
        <v>-49</v>
      </c>
      <c r="C22" s="5" t="n">
        <v>-717</v>
      </c>
      <c r="D22" s="5" t="n">
        <v>-2113</v>
      </c>
    </row>
    <row r="23">
      <c r="A23" s="4" t="inlineStr">
        <is>
          <t>Total assets</t>
        </is>
      </c>
      <c r="B23" s="5" t="n">
        <v>-14155</v>
      </c>
      <c r="C23" s="5" t="n">
        <v>-18637</v>
      </c>
      <c r="D23" s="5" t="n">
        <v>-60523</v>
      </c>
    </row>
    <row r="24">
      <c r="A24" s="4" t="inlineStr">
        <is>
          <t>Accounts payable and accrued liabilities</t>
        </is>
      </c>
      <c r="B24" s="5" t="n">
        <v>-889</v>
      </c>
      <c r="C24" s="5" t="n">
        <v>0</v>
      </c>
      <c r="D24" s="5" t="n">
        <v>-371</v>
      </c>
    </row>
    <row r="25">
      <c r="A25" s="4" t="inlineStr">
        <is>
          <t>Accrued liquidation costs</t>
        </is>
      </c>
      <c r="B25" s="5" t="n">
        <v>-9803</v>
      </c>
      <c r="C25" s="5" t="n">
        <v>-20367</v>
      </c>
      <c r="D25" s="5" t="n">
        <v>-72082</v>
      </c>
    </row>
    <row r="26">
      <c r="A26" s="4" t="inlineStr">
        <is>
          <t>Total liabilities</t>
        </is>
      </c>
      <c r="B26" s="5" t="n">
        <v>-10692</v>
      </c>
      <c r="C26" s="5" t="n">
        <v>-20367</v>
      </c>
      <c r="D26" s="5" t="n">
        <v>-72453</v>
      </c>
    </row>
    <row r="27">
      <c r="A27" s="4" t="inlineStr">
        <is>
          <t>Change in carrying value of assets and liabilities, net</t>
        </is>
      </c>
      <c r="B27" s="5" t="n">
        <v>-3463</v>
      </c>
      <c r="C27" s="5" t="n">
        <v>1730</v>
      </c>
      <c r="D27" s="5" t="n">
        <v>11930</v>
      </c>
    </row>
    <row r="28">
      <c r="A28" s="4" t="inlineStr">
        <is>
          <t>Remeasurement [Member]</t>
        </is>
      </c>
    </row>
    <row r="29">
      <c r="A29" s="3" t="inlineStr">
        <is>
          <t>Changes in Carrying Value of Assets and Liabilities, Net [Abstract]</t>
        </is>
      </c>
    </row>
    <row r="30">
      <c r="A30" s="4" t="inlineStr">
        <is>
          <t>Real estate assets, net</t>
        </is>
      </c>
      <c r="B30" s="5" t="n">
        <v>4010</v>
      </c>
      <c r="C30" s="5" t="n">
        <v>14009</v>
      </c>
      <c r="D30" s="5" t="n">
        <v>8757</v>
      </c>
    </row>
    <row r="31">
      <c r="A31" s="4" t="inlineStr">
        <is>
          <t>Cash and cash equivalents</t>
        </is>
      </c>
      <c r="B31" s="5" t="n">
        <v>0</v>
      </c>
      <c r="C31" s="5" t="n">
        <v>0</v>
      </c>
      <c r="D31" s="5" t="n">
        <v>0</v>
      </c>
    </row>
    <row r="32">
      <c r="A32" s="4" t="inlineStr">
        <is>
          <t>Restricted cash</t>
        </is>
      </c>
      <c r="C32" s="5" t="n">
        <v>0</v>
      </c>
      <c r="D32" s="5" t="n">
        <v>0</v>
      </c>
    </row>
    <row r="33">
      <c r="A33" s="4" t="inlineStr">
        <is>
          <t>Other assets</t>
        </is>
      </c>
      <c r="B33" s="5" t="n">
        <v>0</v>
      </c>
      <c r="C33" s="5" t="n">
        <v>1484</v>
      </c>
      <c r="D33" s="5" t="n">
        <v>4040</v>
      </c>
    </row>
    <row r="34">
      <c r="A34" s="4" t="inlineStr">
        <is>
          <t>Total assets</t>
        </is>
      </c>
      <c r="B34" s="5" t="n">
        <v>4010</v>
      </c>
      <c r="C34" s="5" t="n">
        <v>15493</v>
      </c>
      <c r="D34" s="5" t="n">
        <v>12797</v>
      </c>
    </row>
    <row r="35">
      <c r="A35" s="4" t="inlineStr">
        <is>
          <t>Accounts payable and accrued liabilities</t>
        </is>
      </c>
      <c r="B35" s="5" t="n">
        <v>316</v>
      </c>
      <c r="C35" s="5" t="n">
        <v>820</v>
      </c>
      <c r="D35" s="5" t="n">
        <v>1047</v>
      </c>
    </row>
    <row r="36">
      <c r="A36" s="4" t="inlineStr">
        <is>
          <t>Accrued liquidation costs</t>
        </is>
      </c>
      <c r="B36" s="5" t="n">
        <v>0</v>
      </c>
      <c r="C36" s="5" t="n">
        <v>3498</v>
      </c>
      <c r="D36" s="5" t="n">
        <v>6240</v>
      </c>
    </row>
    <row r="37">
      <c r="A37" s="4" t="inlineStr">
        <is>
          <t>Total liabilities</t>
        </is>
      </c>
      <c r="B37" s="5" t="n">
        <v>316</v>
      </c>
      <c r="C37" s="5" t="n">
        <v>4318</v>
      </c>
      <c r="D37" s="5" t="n">
        <v>7287</v>
      </c>
    </row>
    <row r="38">
      <c r="A38" s="4" t="inlineStr">
        <is>
          <t>Change in carrying value of assets and liabilities, net</t>
        </is>
      </c>
      <c r="B38" s="6" t="n">
        <v>3694</v>
      </c>
      <c r="C38" s="6" t="n">
        <v>11175</v>
      </c>
      <c r="D38" s="6" t="n">
        <v>55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9" customWidth="1" min="2" max="2"/>
  </cols>
  <sheetData>
    <row r="1">
      <c r="A1" s="1" t="inlineStr">
        <is>
          <t>Revolving Line of Credit (Details) - Revolving Line of Credit [Member]</t>
        </is>
      </c>
      <c r="B1" s="2" t="inlineStr">
        <is>
          <t>9 Months Ended</t>
        </is>
      </c>
    </row>
    <row r="2">
      <c r="B2" s="2" t="inlineStr">
        <is>
          <t>Mar. 31, 2020USD ($)Property</t>
        </is>
      </c>
    </row>
    <row r="3">
      <c r="A3" s="3" t="inlineStr">
        <is>
          <t>Line of Credit [Abstract]</t>
        </is>
      </c>
    </row>
    <row r="4">
      <c r="A4" s="4" t="inlineStr">
        <is>
          <t>Line of credit maturity date</t>
        </is>
      </c>
      <c r="B4" s="4" t="inlineStr">
        <is>
          <t>May 1,
		2020</t>
        </is>
      </c>
    </row>
    <row r="5">
      <c r="A5" s="4" t="inlineStr">
        <is>
          <t>Subsidiary [Member]</t>
        </is>
      </c>
    </row>
    <row r="6">
      <c r="A6" s="3" t="inlineStr">
        <is>
          <t>Line of Credit [Abstract]</t>
        </is>
      </c>
    </row>
    <row r="7">
      <c r="A7" s="4" t="inlineStr">
        <is>
          <t>Line of credit maximum borrowing capacity</t>
        </is>
      </c>
      <c r="B7" s="6" t="n">
        <v>21985000</v>
      </c>
    </row>
    <row r="8">
      <c r="A8" s="4" t="inlineStr">
        <is>
          <t>Line of credit maturity date</t>
        </is>
      </c>
      <c r="B8" s="4" t="inlineStr">
        <is>
          <t>May 1,
		2020</t>
        </is>
      </c>
    </row>
    <row r="9">
      <c r="A9" s="4" t="inlineStr">
        <is>
          <t>Number of collateral properties for line of credit | Property</t>
        </is>
      </c>
      <c r="B9" s="5" t="n">
        <v>2</v>
      </c>
    </row>
    <row r="10">
      <c r="A10" s="4" t="inlineStr">
        <is>
          <t>Carrying value of properties under collateral</t>
        </is>
      </c>
      <c r="B10" s="6" t="n">
        <v>100000000</v>
      </c>
    </row>
    <row r="11">
      <c r="A11" s="4" t="inlineStr">
        <is>
          <t>Line of credit outstanding</t>
        </is>
      </c>
      <c r="B11" s="6" t="n">
        <v>0</v>
      </c>
    </row>
    <row r="12">
      <c r="A12" s="4" t="inlineStr">
        <is>
          <t>Subsidiary [Member] | Minimum [Member]</t>
        </is>
      </c>
    </row>
    <row r="13">
      <c r="A13" s="3" t="inlineStr">
        <is>
          <t>Line of Credit [Abstract]</t>
        </is>
      </c>
    </row>
    <row r="14">
      <c r="A14" s="4" t="inlineStr">
        <is>
          <t>Line of credit interest rate</t>
        </is>
      </c>
      <c r="B14" s="4" t="inlineStr">
        <is>
          <t>5.25%</t>
        </is>
      </c>
    </row>
    <row r="15">
      <c r="A15" s="4" t="inlineStr">
        <is>
          <t>Subsidiary [Member] | Prime Rate [Member]</t>
        </is>
      </c>
    </row>
    <row r="16">
      <c r="A16" s="3" t="inlineStr">
        <is>
          <t>Line of Credit [Abstract]</t>
        </is>
      </c>
    </row>
    <row r="17">
      <c r="A17" s="4" t="inlineStr">
        <is>
          <t>Line of credit interest rate</t>
        </is>
      </c>
      <c r="B17" s="4" t="inlineStr">
        <is>
          <t>4.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0" customWidth="1" min="2" max="2"/>
  </cols>
  <sheetData>
    <row r="1">
      <c r="A1" s="1" t="inlineStr">
        <is>
          <t>Beneficial Interests (Details)</t>
        </is>
      </c>
      <c r="B1" s="2" t="inlineStr">
        <is>
          <t>9 Months Ended</t>
        </is>
      </c>
    </row>
    <row r="2">
      <c r="B2" s="2" t="inlineStr">
        <is>
          <t>Mar. 31, 2020shares</t>
        </is>
      </c>
    </row>
    <row r="3">
      <c r="A3" s="4" t="inlineStr">
        <is>
          <t>Class A [Member]</t>
        </is>
      </c>
    </row>
    <row r="4">
      <c r="A4" s="3" t="inlineStr">
        <is>
          <t>Liquidation Trust Interests [Abstract]</t>
        </is>
      </c>
    </row>
    <row r="5">
      <c r="A5" s="4" t="inlineStr">
        <is>
          <t>Outstanding (in shares)</t>
        </is>
      </c>
      <c r="B5" s="5" t="n">
        <v>11433623</v>
      </c>
    </row>
    <row r="6">
      <c r="A6" s="4" t="inlineStr">
        <is>
          <t>Allowed claims (in shares)</t>
        </is>
      </c>
      <c r="B6" s="5" t="n">
        <v>85743</v>
      </c>
    </row>
    <row r="7">
      <c r="A7" s="4" t="inlineStr">
        <is>
          <t>5% enhancement for certain allowed claims (in shares)</t>
        </is>
      </c>
      <c r="B7" s="5" t="n">
        <v>459</v>
      </c>
    </row>
    <row r="8">
      <c r="A8" s="4" t="inlineStr">
        <is>
          <t>Settlement of claims by reducing Liquidation Trust Interests (in shares)</t>
        </is>
      </c>
      <c r="B8" s="5" t="n">
        <v>-3640</v>
      </c>
    </row>
    <row r="9">
      <c r="A9" s="4" t="inlineStr">
        <is>
          <t>Duplicate claim allowed in error (in shares)</t>
        </is>
      </c>
      <c r="B9" s="5" t="n">
        <v>-84</v>
      </c>
    </row>
    <row r="10">
      <c r="A10" s="4" t="inlineStr">
        <is>
          <t>Outstanding (in shares)</t>
        </is>
      </c>
      <c r="B10" s="5" t="n">
        <v>11516101</v>
      </c>
    </row>
    <row r="11">
      <c r="A11" s="4" t="inlineStr">
        <is>
          <t>Percentage of enhancement for certain allowed claims</t>
        </is>
      </c>
      <c r="B11" s="4" t="inlineStr">
        <is>
          <t>5.00%</t>
        </is>
      </c>
    </row>
    <row r="12">
      <c r="A12" s="4" t="inlineStr">
        <is>
          <t>Disallowed claims (in shares)</t>
        </is>
      </c>
      <c r="B12" s="5" t="n">
        <v>0</v>
      </c>
    </row>
    <row r="13">
      <c r="A13" s="3" t="inlineStr">
        <is>
          <t>Unresolved Claims Relating to Liquidation Trust Interests [Abstract]</t>
        </is>
      </c>
    </row>
    <row r="14">
      <c r="A14" s="4" t="inlineStr">
        <is>
          <t>Reserved for unresolved claims (in shares)</t>
        </is>
      </c>
      <c r="B14" s="5" t="n">
        <v>482734</v>
      </c>
    </row>
    <row r="15">
      <c r="A15" s="4" t="inlineStr">
        <is>
          <t>Allowed claims (in shares)</t>
        </is>
      </c>
      <c r="B15" s="5" t="n">
        <v>-85743</v>
      </c>
    </row>
    <row r="16">
      <c r="A16" s="4" t="inlineStr">
        <is>
          <t>Disallowed claims (in shares)</t>
        </is>
      </c>
      <c r="B16" s="5" t="n">
        <v>-122433</v>
      </c>
    </row>
    <row r="17">
      <c r="A17" s="4" t="inlineStr">
        <is>
          <t>Reserved for unresolved claims (in shares)</t>
        </is>
      </c>
      <c r="B17" s="5" t="n">
        <v>274558</v>
      </c>
    </row>
    <row r="18">
      <c r="A18" s="4" t="inlineStr">
        <is>
          <t>Class B [Member]</t>
        </is>
      </c>
    </row>
    <row r="19">
      <c r="A19" s="3" t="inlineStr">
        <is>
          <t>Liquidation Trust Interests [Abstract]</t>
        </is>
      </c>
    </row>
    <row r="20">
      <c r="A20" s="4" t="inlineStr">
        <is>
          <t>Outstanding (in shares)</t>
        </is>
      </c>
      <c r="B20" s="5" t="n">
        <v>655261</v>
      </c>
    </row>
    <row r="21">
      <c r="A21" s="4" t="inlineStr">
        <is>
          <t>Allowed claims (in shares)</t>
        </is>
      </c>
      <c r="B21" s="5" t="n">
        <v>21334</v>
      </c>
    </row>
    <row r="22">
      <c r="A22" s="4" t="inlineStr">
        <is>
          <t>5% enhancement for certain allowed claims (in shares)</t>
        </is>
      </c>
      <c r="B22" s="5" t="n">
        <v>5</v>
      </c>
    </row>
    <row r="23">
      <c r="A23" s="4" t="inlineStr">
        <is>
          <t>Settlement of claims by reducing Liquidation Trust Interests (in shares)</t>
        </is>
      </c>
      <c r="B23" s="5" t="n">
        <v>-891</v>
      </c>
    </row>
    <row r="24">
      <c r="A24" s="4" t="inlineStr">
        <is>
          <t>Duplicate claim allowed in error (in shares)</t>
        </is>
      </c>
      <c r="B24" s="5" t="n">
        <v>0</v>
      </c>
    </row>
    <row r="25">
      <c r="A25" s="4" t="inlineStr">
        <is>
          <t>Outstanding (in shares)</t>
        </is>
      </c>
      <c r="B25" s="5" t="n">
        <v>675709</v>
      </c>
    </row>
    <row r="26">
      <c r="A26" s="4" t="inlineStr">
        <is>
          <t>Percentage of enhancement for certain allowed claims</t>
        </is>
      </c>
      <c r="B26" s="4" t="inlineStr">
        <is>
          <t>5.00%</t>
        </is>
      </c>
    </row>
    <row r="27">
      <c r="A27" s="4" t="inlineStr">
        <is>
          <t>Disallowed claims (in shares)</t>
        </is>
      </c>
      <c r="B27" s="5" t="n">
        <v>0</v>
      </c>
    </row>
    <row r="28">
      <c r="A28" s="3" t="inlineStr">
        <is>
          <t>Unresolved Claims Relating to Liquidation Trust Interests [Abstract]</t>
        </is>
      </c>
    </row>
    <row r="29">
      <c r="A29" s="4" t="inlineStr">
        <is>
          <t>Reserved for unresolved claims (in shares)</t>
        </is>
      </c>
      <c r="B29" s="5" t="n">
        <v>34697</v>
      </c>
    </row>
    <row r="30">
      <c r="A30" s="4" t="inlineStr">
        <is>
          <t>Allowed claims (in shares)</t>
        </is>
      </c>
      <c r="B30" s="5" t="n">
        <v>-21334</v>
      </c>
    </row>
    <row r="31">
      <c r="A31" s="4" t="inlineStr">
        <is>
          <t>Disallowed claims (in shares)</t>
        </is>
      </c>
      <c r="B31" s="5" t="n">
        <v>-5406</v>
      </c>
    </row>
    <row r="32">
      <c r="A32" s="4" t="inlineStr">
        <is>
          <t>Reserved for unresolved claims (in shares)</t>
        </is>
      </c>
      <c r="B32" s="5" t="n">
        <v>79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tributions (Details) - USD ($) $ / shares in Units, $ in Thousands</t>
        </is>
      </c>
      <c r="B1" s="2" t="inlineStr">
        <is>
          <t>Apr. 10, 2020</t>
        </is>
      </c>
      <c r="C1" s="2" t="inlineStr">
        <is>
          <t>Jan. 10, 2020</t>
        </is>
      </c>
      <c r="D1" s="2" t="inlineStr">
        <is>
          <t>Jan. 02, 2020</t>
        </is>
      </c>
      <c r="E1" s="2" t="inlineStr">
        <is>
          <t>Mar. 26, 2019</t>
        </is>
      </c>
      <c r="F1" s="2" t="inlineStr">
        <is>
          <t>Mar. 15, 2019</t>
        </is>
      </c>
      <c r="G1" s="2" t="inlineStr">
        <is>
          <t>Mar. 31, 2019</t>
        </is>
      </c>
      <c r="H1" s="2" t="inlineStr">
        <is>
          <t>Jun. 26, 2020</t>
        </is>
      </c>
      <c r="I1" s="2" t="inlineStr">
        <is>
          <t>Mar. 31, 2020</t>
        </is>
      </c>
      <c r="J1" s="2" t="inlineStr">
        <is>
          <t>Mar. 31, 2020</t>
        </is>
      </c>
    </row>
    <row r="2">
      <c r="A2" s="3" t="inlineStr">
        <is>
          <t>Distributions [Abstract]</t>
        </is>
      </c>
    </row>
    <row r="3">
      <c r="A3" s="4" t="inlineStr">
        <is>
          <t>Distributions declared</t>
        </is>
      </c>
      <c r="G3" s="6" t="n">
        <v>44697</v>
      </c>
      <c r="J3" s="6" t="n">
        <v>78427</v>
      </c>
    </row>
    <row r="4">
      <c r="A4" s="4" t="inlineStr">
        <is>
          <t>Distributions paid</t>
        </is>
      </c>
      <c r="C4" s="6" t="n">
        <v>51188</v>
      </c>
      <c r="E4" s="6" t="n">
        <v>42313</v>
      </c>
    </row>
    <row r="5">
      <c r="A5" s="4" t="inlineStr">
        <is>
          <t>Deposit made into restricted cash account for distributions</t>
        </is>
      </c>
      <c r="D5" s="6" t="n">
        <v>2238</v>
      </c>
      <c r="F5" s="6" t="n">
        <v>2384</v>
      </c>
    </row>
    <row r="6">
      <c r="A6" s="4" t="inlineStr">
        <is>
          <t>Disallowed claims, cash released from restricted cash account</t>
        </is>
      </c>
      <c r="I6" s="6" t="n">
        <v>749</v>
      </c>
      <c r="J6" s="5" t="n">
        <v>826</v>
      </c>
    </row>
    <row r="7">
      <c r="A7" s="4" t="inlineStr">
        <is>
          <t>Amount received from distribution checks returned or not cashed</t>
        </is>
      </c>
      <c r="I7" s="5" t="n">
        <v>37</v>
      </c>
      <c r="J7" s="5" t="n">
        <v>149</v>
      </c>
    </row>
    <row r="8">
      <c r="A8" s="4" t="inlineStr">
        <is>
          <t>Subsequent Event [Member]</t>
        </is>
      </c>
    </row>
    <row r="9">
      <c r="A9" s="3" t="inlineStr">
        <is>
          <t>Distributions [Abstract]</t>
        </is>
      </c>
    </row>
    <row r="10">
      <c r="A10" s="4" t="inlineStr">
        <is>
          <t>Distributions paid</t>
        </is>
      </c>
      <c r="B10" s="6" t="n">
        <v>24193</v>
      </c>
    </row>
    <row r="11">
      <c r="A11" s="4" t="inlineStr">
        <is>
          <t>Deposit made into restricted cash account for distributions</t>
        </is>
      </c>
      <c r="B11" s="6" t="n">
        <v>807</v>
      </c>
    </row>
    <row r="12">
      <c r="A12" s="4" t="inlineStr">
        <is>
          <t>Disallowed claims, cash released from restricted cash account</t>
        </is>
      </c>
      <c r="H12" s="6" t="n">
        <v>692</v>
      </c>
    </row>
    <row r="13">
      <c r="A13" s="4" t="inlineStr">
        <is>
          <t>Class A [Member]</t>
        </is>
      </c>
    </row>
    <row r="14">
      <c r="A14" s="3" t="inlineStr">
        <is>
          <t>Distributions [Abstract]</t>
        </is>
      </c>
    </row>
    <row r="15">
      <c r="A15" s="4" t="inlineStr">
        <is>
          <t>Distributions declared</t>
        </is>
      </c>
      <c r="D15" s="6" t="n">
        <v>53426</v>
      </c>
      <c r="F15" s="6" t="n">
        <v>44697</v>
      </c>
      <c r="J15" s="6" t="n">
        <v>25000</v>
      </c>
    </row>
    <row r="16">
      <c r="A16" s="4" t="inlineStr">
        <is>
          <t>Distributions declared per interest (in dollars per share)</t>
        </is>
      </c>
      <c r="D16" s="8" t="n">
        <v>4.5</v>
      </c>
      <c r="F16" s="8" t="n">
        <v>3.75</v>
      </c>
      <c r="J16" s="8" t="n">
        <v>2.12</v>
      </c>
    </row>
    <row r="17">
      <c r="A17" s="4" t="inlineStr">
        <is>
          <t>Distributions paid</t>
        </is>
      </c>
      <c r="I17" s="6" t="n">
        <v>495</v>
      </c>
      <c r="J17" s="6" t="n">
        <v>6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2" customWidth="1" min="2" max="2"/>
    <col width="26" customWidth="1" min="3" max="3"/>
    <col width="26" customWidth="1" min="4" max="4"/>
    <col width="21" customWidth="1" min="5" max="5"/>
  </cols>
  <sheetData>
    <row r="1">
      <c r="A1" s="1" t="inlineStr">
        <is>
          <t>Related Party Transactions (Details) $ in Thousands</t>
        </is>
      </c>
      <c r="B1" s="2" t="inlineStr">
        <is>
          <t>1 Months Ended</t>
        </is>
      </c>
      <c r="C1" s="2" t="inlineStr">
        <is>
          <t>3 Months Ended</t>
        </is>
      </c>
      <c r="D1" s="2" t="inlineStr">
        <is>
          <t>9 Months Ended</t>
        </is>
      </c>
    </row>
    <row r="2">
      <c r="B2" s="2" t="inlineStr">
        <is>
          <t>Nov. 30, 2019Contract</t>
        </is>
      </c>
      <c r="C2" s="2" t="inlineStr">
        <is>
          <t>Mar. 31, 2020USD ($)Asset</t>
        </is>
      </c>
      <c r="D2" s="2" t="inlineStr">
        <is>
          <t>Mar. 31, 2020USD ($)Asset</t>
        </is>
      </c>
      <c r="E2" s="2" t="inlineStr">
        <is>
          <t>Jun. 30, 2019USD ($)</t>
        </is>
      </c>
    </row>
    <row r="3">
      <c r="A3" s="3" t="inlineStr">
        <is>
          <t>Related Parties Transactions [Abstract]</t>
        </is>
      </c>
    </row>
    <row r="4">
      <c r="A4" s="4" t="inlineStr">
        <is>
          <t>Payments for legal services</t>
        </is>
      </c>
      <c r="D4" s="6" t="n">
        <v>426</v>
      </c>
    </row>
    <row r="5">
      <c r="A5" s="4" t="inlineStr">
        <is>
          <t>Executive Officer [Member]</t>
        </is>
      </c>
    </row>
    <row r="6">
      <c r="A6" s="3" t="inlineStr">
        <is>
          <t>Related Parties Transactions [Abstract]</t>
        </is>
      </c>
    </row>
    <row r="7">
      <c r="A7" s="4" t="inlineStr">
        <is>
          <t>Accrued amount due to officers</t>
        </is>
      </c>
      <c r="C7" s="6" t="n">
        <v>3753</v>
      </c>
      <c r="D7" s="5" t="n">
        <v>3753</v>
      </c>
      <c r="E7" s="6" t="n">
        <v>3800</v>
      </c>
    </row>
    <row r="8">
      <c r="A8" s="4" t="inlineStr">
        <is>
          <t>Payments for bonuses</t>
        </is>
      </c>
      <c r="C8" s="5" t="n">
        <v>831</v>
      </c>
      <c r="D8" s="5" t="n">
        <v>831</v>
      </c>
    </row>
    <row r="9">
      <c r="A9" s="4" t="inlineStr">
        <is>
          <t>Liquidation Trustee [Member]</t>
        </is>
      </c>
    </row>
    <row r="10">
      <c r="A10" s="3" t="inlineStr">
        <is>
          <t>Related Parties Transactions [Abstract]</t>
        </is>
      </c>
    </row>
    <row r="11">
      <c r="A11" s="4" t="inlineStr">
        <is>
          <t>Amount payable to related party</t>
        </is>
      </c>
      <c r="C11" s="5" t="n">
        <v>320</v>
      </c>
      <c r="D11" s="6" t="n">
        <v>320</v>
      </c>
      <c r="E11" s="6" t="n">
        <v>82</v>
      </c>
    </row>
    <row r="12">
      <c r="A12" s="4" t="inlineStr">
        <is>
          <t>Percentage entitled to receive from total gross amount recovered</t>
        </is>
      </c>
      <c r="D12" s="4" t="inlineStr">
        <is>
          <t>5.00%</t>
        </is>
      </c>
    </row>
    <row r="13">
      <c r="A13" s="4" t="inlineStr">
        <is>
          <t>Accrued amount due to related party</t>
        </is>
      </c>
      <c r="C13" s="6" t="n">
        <v>59</v>
      </c>
      <c r="D13" s="6" t="n">
        <v>238</v>
      </c>
    </row>
    <row r="14">
      <c r="A14" s="4" t="inlineStr">
        <is>
          <t>G3 Group LA [Member] | Single Family Home [Member]</t>
        </is>
      </c>
    </row>
    <row r="15">
      <c r="A15" s="3" t="inlineStr">
        <is>
          <t>Related Parties Transactions [Abstract]</t>
        </is>
      </c>
    </row>
    <row r="16">
      <c r="A16" s="4" t="inlineStr">
        <is>
          <t>Number of real estate assets under contract for development | Asset</t>
        </is>
      </c>
      <c r="C16" s="5" t="n">
        <v>1</v>
      </c>
      <c r="D16" s="5" t="n">
        <v>1</v>
      </c>
    </row>
    <row r="17">
      <c r="A17" s="4" t="inlineStr">
        <is>
          <t>Number of construction contracts assumed by buyer | Contract</t>
        </is>
      </c>
      <c r="B17" s="5" t="n">
        <v>1</v>
      </c>
    </row>
    <row r="18">
      <c r="A18" s="4" t="inlineStr">
        <is>
          <t>Amount payable to related party</t>
        </is>
      </c>
      <c r="C18" s="6" t="n">
        <v>9460</v>
      </c>
      <c r="D18" s="6" t="n">
        <v>9460</v>
      </c>
    </row>
    <row r="19">
      <c r="A19" s="4" t="inlineStr">
        <is>
          <t>Amount paid under contract</t>
        </is>
      </c>
      <c r="C19" s="6" t="n">
        <v>2877</v>
      </c>
      <c r="D19" s="6" t="n">
        <v>88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Commitments and Contingencies (Details) $ in Thousands</t>
        </is>
      </c>
      <c r="B1" s="2" t="inlineStr">
        <is>
          <t>3 Months Ended</t>
        </is>
      </c>
      <c r="C1" s="2" t="inlineStr">
        <is>
          <t>9 Months Ended</t>
        </is>
      </c>
    </row>
    <row r="2">
      <c r="B2" s="2" t="inlineStr">
        <is>
          <t>Mar. 31, 2020USD ($)</t>
        </is>
      </c>
      <c r="C2" s="2" t="inlineStr">
        <is>
          <t>Mar. 31, 2020USD ($)</t>
        </is>
      </c>
    </row>
    <row r="3">
      <c r="A3" s="3" t="inlineStr">
        <is>
          <t>Commitments and Contingencies [Abstract]</t>
        </is>
      </c>
    </row>
    <row r="4">
      <c r="A4" s="4" t="inlineStr">
        <is>
          <t>Construction contracts unpaid</t>
        </is>
      </c>
      <c r="B4" s="6" t="n">
        <v>43500</v>
      </c>
      <c r="C4" s="6" t="n">
        <v>43500</v>
      </c>
    </row>
    <row r="5">
      <c r="A5" s="4" t="inlineStr">
        <is>
          <t>Rent paid</t>
        </is>
      </c>
      <c r="B5" s="6" t="n">
        <v>74</v>
      </c>
      <c r="C5" s="6" t="n">
        <v>2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31" customWidth="1" min="2" max="2"/>
    <col width="30" customWidth="1" min="3" max="3"/>
    <col width="21" customWidth="1" min="4" max="4"/>
    <col width="21" customWidth="1" min="5" max="5"/>
    <col width="26" customWidth="1" min="6" max="6"/>
    <col width="32" customWidth="1" min="7" max="7"/>
    <col width="32" customWidth="1" min="8" max="8"/>
    <col width="32" customWidth="1" min="9" max="9"/>
  </cols>
  <sheetData>
    <row r="1">
      <c r="A1" s="1" t="inlineStr">
        <is>
          <t>Subsequent Events (Details)</t>
        </is>
      </c>
      <c r="B1" s="2" t="inlineStr">
        <is>
          <t>Jun. 19, 2020USD ($)Subsidiary</t>
        </is>
      </c>
      <c r="C1" s="2" t="inlineStr">
        <is>
          <t>Jun. 07, 2020ConstructionSite</t>
        </is>
      </c>
      <c r="D1" s="2" t="inlineStr">
        <is>
          <t>Apr. 20, 2020USD ($)</t>
        </is>
      </c>
      <c r="E1" s="2" t="inlineStr">
        <is>
          <t>Apr. 06, 2020USD ($)</t>
        </is>
      </c>
      <c r="F1" s="2" t="inlineStr">
        <is>
          <t>Mar. 31, 2019USD ($)Asset</t>
        </is>
      </c>
      <c r="G1" s="2" t="inlineStr">
        <is>
          <t>Jun. 26, 2020USD ($)Assetshares</t>
        </is>
      </c>
      <c r="H1" s="2" t="inlineStr">
        <is>
          <t>Mar. 31, 2020USD ($)Assetshares</t>
        </is>
      </c>
      <c r="I1" s="2" t="inlineStr">
        <is>
          <t>Mar. 31, 2020USD ($)Assetshares</t>
        </is>
      </c>
    </row>
    <row r="2">
      <c r="A2" s="3" t="inlineStr">
        <is>
          <t>Subsequent Event, Additional Information [Abstract]</t>
        </is>
      </c>
    </row>
    <row r="3">
      <c r="A3" s="4" t="inlineStr">
        <is>
          <t>Disallowed claims, cash released from restricted cash account | $</t>
        </is>
      </c>
      <c r="H3" s="6" t="n">
        <v>749000</v>
      </c>
      <c r="I3" s="6" t="n">
        <v>826000</v>
      </c>
    </row>
    <row r="4">
      <c r="A4" s="4" t="inlineStr">
        <is>
          <t>Proceeds from sale of assets | $</t>
        </is>
      </c>
      <c r="F4" s="6" t="n">
        <v>49784000</v>
      </c>
      <c r="H4" s="6" t="n">
        <v>74269000</v>
      </c>
      <c r="I4" s="6" t="n">
        <v>177974000</v>
      </c>
    </row>
    <row r="5">
      <c r="A5" s="4" t="inlineStr">
        <is>
          <t>Revolving Line of Credit [Member]</t>
        </is>
      </c>
    </row>
    <row r="6">
      <c r="A6" s="3" t="inlineStr">
        <is>
          <t>Subsequent Event, Additional Information [Abstract]</t>
        </is>
      </c>
    </row>
    <row r="7">
      <c r="A7" s="4" t="inlineStr">
        <is>
          <t>Line of credit maturity date</t>
        </is>
      </c>
      <c r="I7" s="4" t="inlineStr">
        <is>
          <t>May 1,
		2020</t>
        </is>
      </c>
    </row>
    <row r="8">
      <c r="A8" s="4" t="inlineStr">
        <is>
          <t>Lots [Member]</t>
        </is>
      </c>
    </row>
    <row r="9">
      <c r="A9" s="3" t="inlineStr">
        <is>
          <t>Subsequent Event, Additional Information [Abstract]</t>
        </is>
      </c>
    </row>
    <row r="10">
      <c r="A10" s="4" t="inlineStr">
        <is>
          <t>Number of assets sold | Asset</t>
        </is>
      </c>
      <c r="F10" s="5" t="n">
        <v>5</v>
      </c>
      <c r="H10" s="5" t="n">
        <v>2</v>
      </c>
      <c r="I10" s="5" t="n">
        <v>18</v>
      </c>
    </row>
    <row r="11">
      <c r="A11" s="4" t="inlineStr">
        <is>
          <t>Single Family Home [Member]</t>
        </is>
      </c>
    </row>
    <row r="12">
      <c r="A12" s="3" t="inlineStr">
        <is>
          <t>Subsequent Event, Additional Information [Abstract]</t>
        </is>
      </c>
    </row>
    <row r="13">
      <c r="A13" s="4" t="inlineStr">
        <is>
          <t>Number of assets sold | Asset</t>
        </is>
      </c>
      <c r="F13" s="5" t="n">
        <v>2</v>
      </c>
      <c r="H13" s="5" t="n">
        <v>2</v>
      </c>
      <c r="I13" s="5" t="n">
        <v>10</v>
      </c>
    </row>
    <row r="14">
      <c r="A14" s="4" t="inlineStr">
        <is>
          <t>Class A [Member]</t>
        </is>
      </c>
    </row>
    <row r="15">
      <c r="A15" s="3" t="inlineStr">
        <is>
          <t>Liquidation Trust Interests [Abstract]</t>
        </is>
      </c>
    </row>
    <row r="16">
      <c r="A16" s="4" t="inlineStr">
        <is>
          <t>Outstanding (in shares)</t>
        </is>
      </c>
      <c r="G16" s="5" t="n">
        <v>11516101</v>
      </c>
      <c r="I16" s="5" t="n">
        <v>11433623</v>
      </c>
    </row>
    <row r="17">
      <c r="A17" s="4" t="inlineStr">
        <is>
          <t>Allowed during the period (in shares)</t>
        </is>
      </c>
      <c r="I17" s="5" t="n">
        <v>85743</v>
      </c>
    </row>
    <row r="18">
      <c r="A18" s="4" t="inlineStr">
        <is>
          <t>Settlement of claims by reducing Liquidation Trust Interests (in shares)</t>
        </is>
      </c>
      <c r="I18" s="5" t="n">
        <v>-3640</v>
      </c>
    </row>
    <row r="19">
      <c r="A19" s="4" t="inlineStr">
        <is>
          <t>Outstanding (in shares)</t>
        </is>
      </c>
      <c r="H19" s="5" t="n">
        <v>11516101</v>
      </c>
      <c r="I19" s="5" t="n">
        <v>11516101</v>
      </c>
    </row>
    <row r="20">
      <c r="A20" s="3" t="inlineStr">
        <is>
          <t>Unresolved Claims, Liquidation Trust Interests [Abstract]</t>
        </is>
      </c>
    </row>
    <row r="21">
      <c r="A21" s="4" t="inlineStr">
        <is>
          <t>Reserved for unresolved claims (in shares)</t>
        </is>
      </c>
      <c r="G21" s="5" t="n">
        <v>274558</v>
      </c>
      <c r="I21" s="5" t="n">
        <v>482734</v>
      </c>
    </row>
    <row r="22">
      <c r="A22" s="4" t="inlineStr">
        <is>
          <t>Allowed claims (in shares)</t>
        </is>
      </c>
      <c r="I22" s="5" t="n">
        <v>85743</v>
      </c>
    </row>
    <row r="23">
      <c r="A23" s="4" t="inlineStr">
        <is>
          <t>Disallowed claims (in shares)</t>
        </is>
      </c>
      <c r="I23" s="5" t="n">
        <v>122433</v>
      </c>
    </row>
    <row r="24">
      <c r="A24" s="4" t="inlineStr">
        <is>
          <t>Reserved for unresolved claims (in shares)</t>
        </is>
      </c>
      <c r="H24" s="5" t="n">
        <v>274558</v>
      </c>
      <c r="I24" s="5" t="n">
        <v>274558</v>
      </c>
    </row>
    <row r="25">
      <c r="A25" s="4" t="inlineStr">
        <is>
          <t>Class B [Member]</t>
        </is>
      </c>
    </row>
    <row r="26">
      <c r="A26" s="3" t="inlineStr">
        <is>
          <t>Liquidation Trust Interests [Abstract]</t>
        </is>
      </c>
    </row>
    <row r="27">
      <c r="A27" s="4" t="inlineStr">
        <is>
          <t>Outstanding (in shares)</t>
        </is>
      </c>
      <c r="G27" s="5" t="n">
        <v>675709</v>
      </c>
      <c r="I27" s="5" t="n">
        <v>655261</v>
      </c>
    </row>
    <row r="28">
      <c r="A28" s="4" t="inlineStr">
        <is>
          <t>Allowed during the period (in shares)</t>
        </is>
      </c>
      <c r="I28" s="5" t="n">
        <v>21334</v>
      </c>
    </row>
    <row r="29">
      <c r="A29" s="4" t="inlineStr">
        <is>
          <t>Settlement of claims by reducing Liquidation Trust Interests (in shares)</t>
        </is>
      </c>
      <c r="I29" s="5" t="n">
        <v>-891</v>
      </c>
    </row>
    <row r="30">
      <c r="A30" s="4" t="inlineStr">
        <is>
          <t>Outstanding (in shares)</t>
        </is>
      </c>
      <c r="H30" s="5" t="n">
        <v>675709</v>
      </c>
      <c r="I30" s="5" t="n">
        <v>675709</v>
      </c>
    </row>
    <row r="31">
      <c r="A31" s="3" t="inlineStr">
        <is>
          <t>Unresolved Claims, Liquidation Trust Interests [Abstract]</t>
        </is>
      </c>
    </row>
    <row r="32">
      <c r="A32" s="4" t="inlineStr">
        <is>
          <t>Reserved for unresolved claims (in shares)</t>
        </is>
      </c>
      <c r="G32" s="5" t="n">
        <v>7957</v>
      </c>
      <c r="I32" s="5" t="n">
        <v>34697</v>
      </c>
    </row>
    <row r="33">
      <c r="A33" s="4" t="inlineStr">
        <is>
          <t>Allowed claims (in shares)</t>
        </is>
      </c>
      <c r="I33" s="5" t="n">
        <v>21334</v>
      </c>
    </row>
    <row r="34">
      <c r="A34" s="4" t="inlineStr">
        <is>
          <t>Disallowed claims (in shares)</t>
        </is>
      </c>
      <c r="I34" s="5" t="n">
        <v>5406</v>
      </c>
    </row>
    <row r="35">
      <c r="A35" s="4" t="inlineStr">
        <is>
          <t>Reserved for unresolved claims (in shares)</t>
        </is>
      </c>
      <c r="H35" s="5" t="n">
        <v>7957</v>
      </c>
      <c r="I35" s="5" t="n">
        <v>7957</v>
      </c>
    </row>
    <row r="36">
      <c r="A36" s="4" t="inlineStr">
        <is>
          <t>Subsequent Event [Member]</t>
        </is>
      </c>
    </row>
    <row r="37">
      <c r="A37" s="3" t="inlineStr">
        <is>
          <t>Subsequent Event, Additional Information [Abstract]</t>
        </is>
      </c>
    </row>
    <row r="38">
      <c r="A38" s="4" t="inlineStr">
        <is>
          <t>Disallowed claims, cash released from restricted cash account | $</t>
        </is>
      </c>
      <c r="G38" s="6" t="n">
        <v>692000</v>
      </c>
    </row>
    <row r="39">
      <c r="A39" s="4" t="inlineStr">
        <is>
          <t>Reduction in distributions payable | $</t>
        </is>
      </c>
      <c r="G39" s="5" t="n">
        <v>692000</v>
      </c>
    </row>
    <row r="40">
      <c r="A40" s="4" t="inlineStr">
        <is>
          <t>Proceeds from sale of assets | $</t>
        </is>
      </c>
      <c r="G40" s="5" t="n">
        <v>23359000</v>
      </c>
    </row>
    <row r="41">
      <c r="A41" s="4" t="inlineStr">
        <is>
          <t>Settlement of causes of action | $</t>
        </is>
      </c>
      <c r="G41" s="5" t="n">
        <v>428000</v>
      </c>
    </row>
    <row r="42">
      <c r="A42" s="4" t="inlineStr">
        <is>
          <t>Amount due to liquidation trustee | $</t>
        </is>
      </c>
      <c r="G42" s="5" t="n">
        <v>21000</v>
      </c>
    </row>
    <row r="43">
      <c r="A43" s="4" t="inlineStr">
        <is>
          <t>Additional option to extended lease term</t>
        </is>
      </c>
      <c r="E43" s="4" t="inlineStr">
        <is>
          <t>3 months</t>
        </is>
      </c>
    </row>
    <row r="44">
      <c r="A44" s="4" t="inlineStr">
        <is>
          <t>Increase in monthly base rent of office | $</t>
        </is>
      </c>
      <c r="E44" s="6" t="n">
        <v>23000</v>
      </c>
    </row>
    <row r="45">
      <c r="A45" s="4" t="inlineStr">
        <is>
          <t>Number of wind-down subsidiaries' construction sites reopened | ConstructionSite</t>
        </is>
      </c>
      <c r="C45" s="5" t="n">
        <v>3</v>
      </c>
    </row>
    <row r="46">
      <c r="A46" s="4" t="inlineStr">
        <is>
          <t>Subsequent Event [Member] | G3 Group LA [Member]</t>
        </is>
      </c>
    </row>
    <row r="47">
      <c r="A47" s="3" t="inlineStr">
        <is>
          <t>Subsequent Event, Additional Information [Abstract]</t>
        </is>
      </c>
    </row>
    <row r="48">
      <c r="A48" s="4" t="inlineStr">
        <is>
          <t>Disallowed claims, cash released from restricted cash account | $</t>
        </is>
      </c>
      <c r="G48" s="5" t="n">
        <v>670000</v>
      </c>
    </row>
    <row r="49">
      <c r="A49" s="4" t="inlineStr">
        <is>
          <t>Reduction in distributions payable | $</t>
        </is>
      </c>
      <c r="G49" s="6" t="n">
        <v>670000</v>
      </c>
    </row>
    <row r="50">
      <c r="A50" s="4" t="inlineStr">
        <is>
          <t>Subsequent Event [Member] | New Revolving Credit Facility [Member]</t>
        </is>
      </c>
    </row>
    <row r="51">
      <c r="A51" s="3" t="inlineStr">
        <is>
          <t>Subsequent Event, Additional Information [Abstract]</t>
        </is>
      </c>
    </row>
    <row r="52">
      <c r="A52" s="4" t="inlineStr">
        <is>
          <t>Interest rate percentage</t>
        </is>
      </c>
      <c r="B52" s="4" t="inlineStr">
        <is>
          <t>3.50%</t>
        </is>
      </c>
    </row>
    <row r="53">
      <c r="A53" s="4" t="inlineStr">
        <is>
          <t>Line of credit maturity date</t>
        </is>
      </c>
      <c r="B53" s="4" t="inlineStr">
        <is>
          <t>Jun. 19,
		2022</t>
        </is>
      </c>
    </row>
    <row r="54">
      <c r="A54" s="4" t="inlineStr">
        <is>
          <t>Number of wholly-owned subsidiaries | Subsidiary</t>
        </is>
      </c>
      <c r="B54" s="5" t="n">
        <v>2</v>
      </c>
    </row>
    <row r="55">
      <c r="A55" s="4" t="inlineStr">
        <is>
          <t>Line of credit | $</t>
        </is>
      </c>
      <c r="B55" s="6" t="n">
        <v>25000000</v>
      </c>
    </row>
    <row r="56">
      <c r="A56" s="4" t="inlineStr">
        <is>
          <t>Line of credit maximum borrowing capacity | $</t>
        </is>
      </c>
      <c r="B56" s="6" t="n">
        <v>30000000</v>
      </c>
    </row>
    <row r="57">
      <c r="A57" s="4" t="inlineStr">
        <is>
          <t>Additional expiration period</t>
        </is>
      </c>
      <c r="B57" s="4" t="inlineStr">
        <is>
          <t>1 year</t>
        </is>
      </c>
    </row>
    <row r="58">
      <c r="A58" s="4" t="inlineStr">
        <is>
          <t>Line of credit interest reserve amount | $</t>
        </is>
      </c>
      <c r="B58" s="6" t="n">
        <v>1750000</v>
      </c>
    </row>
    <row r="59">
      <c r="A59" s="4" t="inlineStr">
        <is>
          <t>Security deposit amount | $</t>
        </is>
      </c>
      <c r="B59" s="6" t="n">
        <v>20000000</v>
      </c>
    </row>
    <row r="60">
      <c r="A60" s="4" t="inlineStr">
        <is>
          <t>Percentage of non-compliance fee</t>
        </is>
      </c>
      <c r="B60" s="4" t="inlineStr">
        <is>
          <t>2.00%</t>
        </is>
      </c>
    </row>
    <row r="61">
      <c r="A61" s="4" t="inlineStr">
        <is>
          <t>Subsequent Event [Member] | Wind-Down Entity [Member] | Paycheck Protection Program [Member]</t>
        </is>
      </c>
    </row>
    <row r="62">
      <c r="A62" s="3" t="inlineStr">
        <is>
          <t>Subsequent Event, Additional Information [Abstract]</t>
        </is>
      </c>
    </row>
    <row r="63">
      <c r="A63" s="4" t="inlineStr">
        <is>
          <t>Face amount of debt | $</t>
        </is>
      </c>
      <c r="D63" s="6" t="n">
        <v>324700</v>
      </c>
    </row>
    <row r="64">
      <c r="A64" s="4" t="inlineStr">
        <is>
          <t>Interest rate percentage</t>
        </is>
      </c>
      <c r="D64" s="4" t="inlineStr">
        <is>
          <t>1.00%</t>
        </is>
      </c>
    </row>
    <row r="65">
      <c r="A65" s="4" t="inlineStr">
        <is>
          <t>Debt instrument maturity date</t>
        </is>
      </c>
      <c r="D65" s="4" t="inlineStr">
        <is>
          <t>Apr. 20,
		2022</t>
        </is>
      </c>
    </row>
    <row r="66">
      <c r="A66" s="4" t="inlineStr">
        <is>
          <t>Subsequent Event [Member] | Lots [Member]</t>
        </is>
      </c>
    </row>
    <row r="67">
      <c r="A67" s="3" t="inlineStr">
        <is>
          <t>Subsequent Event, Additional Information [Abstract]</t>
        </is>
      </c>
    </row>
    <row r="68">
      <c r="A68" s="4" t="inlineStr">
        <is>
          <t>Number of assets sold | Asset</t>
        </is>
      </c>
      <c r="G68" s="5" t="n">
        <v>15</v>
      </c>
    </row>
    <row r="69">
      <c r="A69" s="4" t="inlineStr">
        <is>
          <t>Subsequent Event [Member] | Single Family Home [Member]</t>
        </is>
      </c>
    </row>
    <row r="70">
      <c r="A70" s="3" t="inlineStr">
        <is>
          <t>Subsequent Event, Additional Information [Abstract]</t>
        </is>
      </c>
    </row>
    <row r="71">
      <c r="A71" s="4" t="inlineStr">
        <is>
          <t>Number of assets sold | Asset</t>
        </is>
      </c>
      <c r="G71" s="5" t="n">
        <v>2</v>
      </c>
    </row>
    <row r="72">
      <c r="A72" s="4" t="inlineStr">
        <is>
          <t>Subsequent Event [Member] | Class A [Member]</t>
        </is>
      </c>
    </row>
    <row r="73">
      <c r="A73" s="3" t="inlineStr">
        <is>
          <t>Liquidation Trust Interests [Abstract]</t>
        </is>
      </c>
    </row>
    <row r="74">
      <c r="A74" s="4" t="inlineStr">
        <is>
          <t>Allowed during the period (in shares)</t>
        </is>
      </c>
      <c r="G74" s="5" t="n">
        <v>3702</v>
      </c>
    </row>
    <row r="75">
      <c r="A75" s="4" t="inlineStr">
        <is>
          <t>Settlement of claims by reducing Liquidation Trust Interests (in shares)</t>
        </is>
      </c>
      <c r="G75" s="5" t="n">
        <v>-932</v>
      </c>
    </row>
    <row r="76">
      <c r="A76" s="4" t="inlineStr">
        <is>
          <t>Outstanding (in shares)</t>
        </is>
      </c>
      <c r="G76" s="5" t="n">
        <v>11518871</v>
      </c>
    </row>
    <row r="77">
      <c r="A77" s="3" t="inlineStr">
        <is>
          <t>Unresolved Claims, Liquidation Trust Interests [Abstract]</t>
        </is>
      </c>
    </row>
    <row r="78">
      <c r="A78" s="4" t="inlineStr">
        <is>
          <t>Allowed claims (in shares)</t>
        </is>
      </c>
      <c r="G78" s="5" t="n">
        <v>-3702</v>
      </c>
    </row>
    <row r="79">
      <c r="A79" s="4" t="inlineStr">
        <is>
          <t>Disallowed claims (in shares)</t>
        </is>
      </c>
      <c r="G79" s="5" t="n">
        <v>-66402</v>
      </c>
    </row>
    <row r="80">
      <c r="A80" s="4" t="inlineStr">
        <is>
          <t>Reserved for unresolved claims (in shares)</t>
        </is>
      </c>
      <c r="G80" s="5" t="n">
        <v>204454</v>
      </c>
    </row>
    <row r="81">
      <c r="A81" s="3" t="inlineStr">
        <is>
          <t>Subsequent Event, Additional Information [Abstract]</t>
        </is>
      </c>
    </row>
    <row r="82">
      <c r="A82" s="4" t="inlineStr">
        <is>
          <t>Allowed claims, distributions paid from restricted cash account | $</t>
        </is>
      </c>
      <c r="G82" s="6" t="n">
        <v>390000</v>
      </c>
    </row>
    <row r="83">
      <c r="A83" s="4" t="inlineStr">
        <is>
          <t>Subsequent Event [Member] | Class B [Member]</t>
        </is>
      </c>
    </row>
    <row r="84">
      <c r="A84" s="3" t="inlineStr">
        <is>
          <t>Liquidation Trust Interests [Abstract]</t>
        </is>
      </c>
    </row>
    <row r="85">
      <c r="A85" s="4" t="inlineStr">
        <is>
          <t>Allowed during the period (in shares)</t>
        </is>
      </c>
      <c r="G85" s="5" t="n">
        <v>0</v>
      </c>
    </row>
    <row r="86">
      <c r="A86" s="4" t="inlineStr">
        <is>
          <t>Settlement of claims by reducing Liquidation Trust Interests (in shares)</t>
        </is>
      </c>
      <c r="G86" s="5" t="n">
        <v>-151</v>
      </c>
    </row>
    <row r="87">
      <c r="A87" s="4" t="inlineStr">
        <is>
          <t>Outstanding (in shares)</t>
        </is>
      </c>
      <c r="G87" s="5" t="n">
        <v>675558</v>
      </c>
    </row>
    <row r="88">
      <c r="A88" s="3" t="inlineStr">
        <is>
          <t>Unresolved Claims, Liquidation Trust Interests [Abstract]</t>
        </is>
      </c>
    </row>
    <row r="89">
      <c r="A89" s="4" t="inlineStr">
        <is>
          <t>Allowed claims (in shares)</t>
        </is>
      </c>
      <c r="G89" s="5" t="n">
        <v>0</v>
      </c>
    </row>
    <row r="90">
      <c r="A90" s="4" t="inlineStr">
        <is>
          <t>Disallowed claims (in shares)</t>
        </is>
      </c>
      <c r="G90" s="5" t="n">
        <v>-680</v>
      </c>
    </row>
    <row r="91">
      <c r="A91" s="4" t="inlineStr">
        <is>
          <t>Reserved for unresolved claims (in shares)</t>
        </is>
      </c>
      <c r="G91" s="5" t="n">
        <v>7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Description of Business</t>
        </is>
      </c>
      <c r="B1" s="2" t="inlineStr">
        <is>
          <t>9 Months Ended</t>
        </is>
      </c>
    </row>
    <row r="2">
      <c r="B2" s="2" t="inlineStr">
        <is>
          <t>Mar. 31, 2020</t>
        </is>
      </c>
    </row>
    <row r="3">
      <c r="A3" s="3" t="inlineStr">
        <is>
          <t>Formation and Description of Business [Abstract]</t>
        </is>
      </c>
    </row>
    <row r="4">
      <c r="A4" s="4" t="inlineStr">
        <is>
          <t>Formation and Description of Business</t>
        </is>
      </c>
      <c r="B4" s="4" t="inlineStr">
        <is>
          <t>1) Formation and Description of Business Formation Woodbridge Liquidation Trust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and (iv) to pay certain allowed claims and statutory fees, as required by the Plan. Woodbridge Group of Companies, LLC and its affiliated debtors are individually referred to herein as a Debtor and collectively as Debtors. The Trust was formed on February 15, 2019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Wind-Down Entity) or one of the Wind-Down Entity’s 43 wholly-owned single member LLCs (Wind-Down Subsidiaries) formed to own the respective real estate assets. The Trust, the Remaining Debtors, the Wind-Down Entity and the Wind-Down Subsidiaries are collectively referred to herein as the Company. On December 24, 2019, the Trust’s Registration Statement on Form 10 became effective under the Securities Exchange Act of 1934 (Exchange Act). The trading symbol for the Trust’s Class A Liquidation Trust Interests is WBQNL. The Trust’s Class A Liquidation Trust Interests (Class A Interests) have quoted prices on the OTC Link ATS, the SEC-registered alternative trading system. The Class A Interests have been approved by the Depository Trust Company as eligible for Direct Registration System (DRS) services. Description of Business The Trust is prosecuting various Causes of Action acquired by the Trust pursuant to the Plan and is resolving claims asserted against the Debtors. As of March 31, 2020, the Wind-Down Subsidiaries are constructing ten single-family homes, primarily located in Los Angeles, California, including one single family home that was sold in February 2020 that the Company has an obligation to complete but was still under construction as of March 31, 2020. The Wind-Down Subsidiaries also own real estate that is available for sale, including single-family homes located in Los Angeles, California, lots located in California and Colorado, secured loans (performing and non-performing) and other properties located in other states. The Company is required to liquidate its assets and distribute available cash to the Trust beneficiaries. The liquidation activities are carried out by the Trust, the Wind-Down Entity and the Wind-Down Subsidiaries. The Trust currently operates as one reportable segment comprised primarily of real estate assets held for sale. Net assets in liquidation represent the remaining estimated aggregate value available to Trust beneficiaries upon liquidation, with no discount for the timing of proceeds (undiscounted). Due to the unpredictability of real estate market values, the impact of the Covid-19 virus (see below), as well as the uncertainty in the timing of liquidation of the real estate and other assets, net liquidation proceeds, other recoveries and actual liquidation costs may differ materially from the estimated amounts. As of March 31, 2020, the Company is the plaintiff in several pending lawsuits, some of which are in their early stages. The Company is unable to estimate the amount of recovery, if any, related to this litigation.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As a result of the COVID-19 outbreak, three of the Wind-Down Subsidiaries’ construction sites were closed for a period of time. See Note 13 Subsequent Events for information on the reopening of the Company’s construction sites. The Company will continue to evaluate the impact of the COVID-19 outbreak on its activities, including the cost of construction, the timing of completion of the single-family homes that are under construction, the time needed to market and sell the single-family homes, and the price at which these single-family homes will be sold. The ultimate impact of COVID-19 will depend on many factors, some of which cannot be foreseen, including the duration, severity, and geographic concentrations of the pandemic and any resurgence of the disease; the impact of COVID-19 on the nation’s economy and debt and equity markets and the local economies in the markets in which our real estate assets are located; the development and availability of COVID-19 infection and antibody testing, therapeutic agents and vaccines and the prioritization of such resources among businesses and demographic groups; government financial and regulatory relief efforts that may become available to businesses and individuals; and changes in unemployment rates, consumer confidence and equity markets caused by COVID-19. No assurance can be given that total distributions will equal or exceed the estimate of net assets in liquidation presented in the consolidated statements of net assets in liquidation.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such distributions may not be made within the timing referenced in the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19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liquidation of the Company. These estimated amounts are presented in the accompanying consolidated statements of net assets in liquidation included in the consolidated financial statements. All changes in the estimated liquidation value of the Company’s real estate held for sale, or other assets and liabilities are reflected as a change to the Company’s net assets in liquidation. The Company has not recorded any amount for future recoveries from Causes of Action, fair funds or forfeited assets in the accompanying consolidated financial statements since they cannot be reasonably estimated. The amount recovered may be material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Causes of Action when an agreement is executed and collectability is reasonably assured. Insurance claims are recognized when the insurance company accepts the claim or if a claim is pending and the recoverable amount can be estimated. The Company records escrow receivables at the amount that is expected to be received when the escrow receivable is released. In add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 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believes it mitigates this risk by depositing its cash, cash equivalents and restricted cash in high-credit quality financial institution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and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t>
        </is>
      </c>
      <c r="B1" s="2" t="inlineStr">
        <is>
          <t>9 Months Ended</t>
        </is>
      </c>
    </row>
    <row r="2">
      <c r="B2" s="2" t="inlineStr">
        <is>
          <t>Mar. 31, 2020</t>
        </is>
      </c>
    </row>
    <row r="3">
      <c r="A3" s="3" t="inlineStr">
        <is>
          <t>Real Estate Assets Held for Sale [Abstract]</t>
        </is>
      </c>
    </row>
    <row r="4">
      <c r="A4" s="4" t="inlineStr">
        <is>
          <t>Real Estate Assets Held for Sale</t>
        </is>
      </c>
      <c r="B4" s="4" t="inlineStr">
        <is>
          <t>3) Real Estate Assets Held for Sale The Company’s real estate assets held for sale as of March 31, 2020, with comparative information as of June 30, 2019, is as follows ($ in thousands): March 31, 2020 June 30, 2019 Number of Assets Gross Value Closing and Other Costs Net Value Number of Assets Net Value Single-family homes under development 9 $ 179,750 $ (10,785 ) $ 168,965 14 $ 265,340 Real estate assets available for sale: Single-family homes 6 142,250 (7,825 ) 134,425 11 182,878 Lots 17 4,310 (316 ) 3,994 35 15,658 Secured loans 17 2,375 (119 ) 2,256 20 5,302 Other properties 13 2,722 (136 ) 2,586 15 12,498 Subtotal 53 151,657 (8,396 ) 143,261 81 216,336 Total 62 $ 331,407 $ (19,181 ) $ 312,226 95 $ 481,676 The single-family homes under development, except one, are located in the Los Angeles, California area. Of the real estate assets held for sale, all of the single-family homes are located in the Los Angeles, California area. Of the lots, two are located in Los Angeles, California and fifteen are located in Colorado. The loans are secured by properties located primarily in the Midwest and Eastern United States. The other properties are located primarily in Hawaii and the Midwest United States. During the three months ended March 31, 2020, the Company sold two single-family homes, two lots and settled one secured loan for net proceeds of approximately $74,269,000. During the period from February 15, 2019 (inception) through March 31, 2019, the Company sold two single-family homes, five lots, one other property and settled one secured loan for net proceeds of approximately $49,784,000. During the nine months ended March 31, 2020, the Company sold ten single-family homes, eighteen lots, settled three secured loans and sold two other properties for net proceeds of approximately $177,974,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Mar. 31, 2020</t>
        </is>
      </c>
    </row>
    <row r="3">
      <c r="A3" s="3" t="inlineStr">
        <is>
          <t>Restricted Cash [Abstract]</t>
        </is>
      </c>
    </row>
    <row r="4">
      <c r="A4" s="4" t="inlineStr">
        <is>
          <t>Restricted Cash</t>
        </is>
      </c>
      <c r="B4" s="4" t="inlineStr">
        <is>
          <t xml:space="preserve">4) Restricted Cash The Company’s restricted cash as of March 31, 2020, with comparative information as of June 30, 2019, is as follows ($ in thousands): March 31, 2020 June 30, 2019 Distributions restricted by the Company related to unresolved claims, uncashed distribution checks, distributions for recently allowed claims, distributions withheld due to pending avoidance actions, and distributions that the Trust is waiting for further beneficiary information. $ 2,770 $ 1,810 Fair Funds, legally restricted for distribution 1,236 1,237 Other - 317 Total restricted cash $ 4,006 $ 3,3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0</t>
        </is>
      </c>
    </row>
    <row r="3">
      <c r="A3" s="3" t="inlineStr">
        <is>
          <t>Other Assets [Abstract]</t>
        </is>
      </c>
    </row>
    <row r="4">
      <c r="A4" s="4" t="inlineStr">
        <is>
          <t>Other Assets</t>
        </is>
      </c>
      <c r="B4" s="4" t="inlineStr">
        <is>
          <t>5) Other Assets The Company’s other assets as of March 31, 2020, with comparative information as of June 30, 2019, are as follows ($ in thousands): March 31, 2020 June 30, 2019 Insurance claim receivable $ 1,900 $ 1,900 Escrow receivables (1) 1,500 - Settlement installment receivables 747 518 Other 216 18 Total other assets $ 4,363 $ 2,436 (1) Escrow holdbacks related to two single-family homes that were sold; amounts to be released upon completion of repairs and constr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9 Months Ended</t>
        </is>
      </c>
    </row>
    <row r="2">
      <c r="B2" s="2" t="inlineStr">
        <is>
          <t>Mar. 31, 2020</t>
        </is>
      </c>
    </row>
    <row r="3">
      <c r="A3" s="3" t="inlineStr">
        <is>
          <t>Accrued Liquidation Costs [Abstract]</t>
        </is>
      </c>
    </row>
    <row r="4">
      <c r="A4" s="4" t="inlineStr">
        <is>
          <t>Accrued Liquidation Costs</t>
        </is>
      </c>
      <c r="B4" s="4" t="inlineStr">
        <is>
          <t xml:space="preserve">6) Accrued Liquidation Costs The following is a summary of the items included in accrued liquidation costs as of March 31, 2020, with comparative information as of June 30, 2019 ($ in thousands): March 31, 2020 June 30, 2019 Development costs: Construction costs $ 77,533 $ 115,947 Construction warranty 2,870 3,955 Indirect costs 1,425 2,112 Bond refunds (1,537 ) (2,152 ) Total development costs 80,291 119,862 Holding costs: Property tax 4,039 6,087 Insurance 2,201 6,345 Maintenance, utilities and other 1,843 2,508 Total holding costs 8,083 14,940 General and administrative costs: Legal and other professional fees 15,231 26,550 Payroll and payroll related 10,678 13,757 Board fees and expenses 3,148 3,995 State, local and other taxes 3,143 6,062 Marketing 1,320 1,583 Other 2,512 3,499 Total general and administrative costs 36,032 55,446 Total accrued liquidation costs $ 124,406 $ 190,2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7:43:46Z</dcterms:created>
  <dcterms:modified xmlns:dcterms="http://purl.org/dc/terms/" xmlns:xsi="http://www.w3.org/2001/XMLSchema-instance" xsi:type="dcterms:W3CDTF">2020-06-29T07:43:46Z</dcterms:modified>
</cp:coreProperties>
</file>